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Conso" sheetId="6" r:id="rId6"/>
    <s:sheet name="Acquisitions and Other Business" sheetId="7" r:id="rId7"/>
    <s:sheet name="Inventories" sheetId="8" r:id="rId8"/>
    <s:sheet name="Goodwill and Other Intangible A" sheetId="9" r:id="rId9"/>
    <s:sheet name="Income (Loss) Per Share" sheetId="10" r:id="rId10"/>
    <s:sheet name="Income Taxes" sheetId="11" r:id="rId11"/>
    <s:sheet name="Fair Value Measurements" sheetId="12" r:id="rId12"/>
    <s:sheet name="Derivative instruments and hedg" sheetId="13" r:id="rId13"/>
    <s:sheet name="Equity" sheetId="14" r:id="rId14"/>
    <s:sheet name="Contingencies" sheetId="15" r:id="rId15"/>
    <s:sheet name="Acquisitions and Other Busine16" sheetId="16" r:id="rId16"/>
    <s:sheet name="Inventories (Tables)" sheetId="17" r:id="rId17"/>
    <s:sheet name="Goodwill and Other Intangible18" sheetId="18" r:id="rId18"/>
    <s:sheet name="Income (Loss) Per Share (Tables" sheetId="19" r:id="rId19"/>
    <s:sheet name="Fair Value Measurements (Tables" sheetId="20" r:id="rId20"/>
    <s:sheet name="Derivative instruments and he21" sheetId="21" r:id="rId21"/>
    <s:sheet name="Equity (Tables)" sheetId="22" r:id="rId22"/>
    <s:sheet name="Acquisitions and Other Busine23" sheetId="23" r:id="rId23"/>
    <s:sheet name="Acquisitions and Other Busine24" sheetId="24" r:id="rId24"/>
    <s:sheet name="Inventories (Details)" sheetId="25" r:id="rId25"/>
    <s:sheet name="Goodwill and Other Intangible26" sheetId="26" r:id="rId26"/>
    <s:sheet name="Goodwill and Other Intangible27" sheetId="27" r:id="rId27"/>
    <s:sheet name="Goodwill and Other Intangible28" sheetId="28" r:id="rId28"/>
    <s:sheet name="Goodwill and Other Intangible29" sheetId="29" r:id="rId29"/>
    <s:sheet name="Income (Loss) Per Share (Schedu" sheetId="30" r:id="rId30"/>
    <s:sheet name="Income (Loss) Per Share (Narrat" sheetId="31" r:id="rId31"/>
    <s:sheet name="Income Taxes (Details)" sheetId="32" r:id="rId32"/>
    <s:sheet name="Fair Value Measurements (Narrat" sheetId="33" r:id="rId33"/>
    <s:sheet name="Fair Value Measurements (Schedu" sheetId="34" r:id="rId34"/>
    <s:sheet name="Fair Value Measurements (Sche35" sheetId="35" r:id="rId35"/>
    <s:sheet name="Derivative instruments and he36" sheetId="36" r:id="rId36"/>
    <s:sheet name="Derivative instruments and he37" sheetId="37" r:id="rId37"/>
    <s:sheet name="Equity (Schedule of Stock-based" sheetId="38" r:id="rId38"/>
    <s:sheet name="Equity (Schedule of Stock Optio" sheetId="39" r:id="rId39"/>
    <s:sheet name="Equity (Narrative) (Details)" sheetId="40" r:id="rId40"/>
    <s:sheet name="Equity (Summary of RSUs activit" sheetId="41" r:id="rId41"/>
    <s:sheet name="Equity (Schedule of Accumulated" sheetId="42" r:id="rId42"/>
    <s:sheet name="Contingencies (Details)" sheetId="43" r:id="rId43"/>
  </s:sheets>
  <s:definedNames/>
  <s:calcPr calcId="124519" calcMode="auto" fullCalcOnLoad="1"/>
</s:workbook>
</file>

<file path=xl/sharedStrings.xml><?xml version="1.0" encoding="utf-8"?>
<sst xmlns="http://schemas.openxmlformats.org/spreadsheetml/2006/main" uniqueCount="428">
  <si>
    <t>Document and Entity Information</t>
  </si>
  <si>
    <t>6 Months Ended</t>
  </si>
  <si>
    <t>Jun. 30, 2015</t>
  </si>
  <si>
    <t>Document and Entity Information [Abstract]</t>
  </si>
  <si>
    <t>Entity Registrant Name</t>
  </si>
  <si>
    <t>STRATASYS LTD.</t>
  </si>
  <si>
    <t>Entity Central Index Key</t>
  </si>
  <si>
    <t>Current Fiscal Year End Date</t>
  </si>
  <si>
    <t>--12-31</t>
  </si>
  <si>
    <t>Entity Filer Category</t>
  </si>
  <si>
    <t>Large Accelerated Filer</t>
  </si>
  <si>
    <t>Trading Symbol</t>
  </si>
  <si>
    <t>SSYS</t>
  </si>
  <si>
    <t>Document Type</t>
  </si>
  <si>
    <t>6-K</t>
  </si>
  <si>
    <t>Amendment Flag</t>
  </si>
  <si>
    <t>false</t>
  </si>
  <si>
    <t>Document Period End Date</t>
  </si>
  <si>
    <t>Jun. 30,
		2015</t>
  </si>
  <si>
    <t>Document Fiscal Period Focus</t>
  </si>
  <si>
    <t>Q2</t>
  </si>
  <si>
    <t>Document Fiscal Year Focus</t>
  </si>
  <si>
    <t>Consolidated Balance Sheets - USD ($) $ in Thousands</t>
  </si>
  <si>
    <t>Dec. 31, 2014</t>
  </si>
  <si>
    <t>Current assets</t>
  </si>
  <si>
    <t>Cash and cash equivalents</t>
  </si>
  <si>
    <t>Short-term bank deposits</t>
  </si>
  <si>
    <t>Accounts receivable, net</t>
  </si>
  <si>
    <t>Inventories</t>
  </si>
  <si>
    <t>Net investment in sales-type leases</t>
  </si>
  <si>
    <t>Prepaid expenses</t>
  </si>
  <si>
    <t>Deferred income taxes</t>
  </si>
  <si>
    <t>Other current assets</t>
  </si>
  <si>
    <t>Total current assets</t>
  </si>
  <si>
    <t>Non-current assets</t>
  </si>
  <si>
    <t>Goodwill</t>
  </si>
  <si>
    <t>Other intangible assets, net</t>
  </si>
  <si>
    <t>Property, plant and equipment, net</t>
  </si>
  <si>
    <t>Net investment in sales-type leases - long-term</t>
  </si>
  <si>
    <t>Other non-current assets</t>
  </si>
  <si>
    <t>Total non-current assets</t>
  </si>
  <si>
    <t>Total assets</t>
  </si>
  <si>
    <t>Current liabilities</t>
  </si>
  <si>
    <t>Accounts payable</t>
  </si>
  <si>
    <t>Short-term debt</t>
  </si>
  <si>
    <t>Accrued expenses and other current liabilities</t>
  </si>
  <si>
    <t>Accrued compensation and related benefits</t>
  </si>
  <si>
    <t>Obligations in connection with acquisitions</t>
  </si>
  <si>
    <t>Deferred revenues</t>
  </si>
  <si>
    <t>Total current liabilities</t>
  </si>
  <si>
    <t>Non-current liabilities</t>
  </si>
  <si>
    <t>Obligations in connection with acquisitions - long-term</t>
  </si>
  <si>
    <t>Deferred tax liabilities</t>
  </si>
  <si>
    <t>Deferred revenues - long-term</t>
  </si>
  <si>
    <t>Other non-current liabilities</t>
  </si>
  <si>
    <t>Total non-current liabilities</t>
  </si>
  <si>
    <t>Total liabilities</t>
  </si>
  <si>
    <t>Contingencies, see note 10</t>
  </si>
  <si>
    <t>Redeemable non-controlling interests</t>
  </si>
  <si>
    <t>Equity</t>
  </si>
  <si>
    <t>Ordinary shares, NIS 0.01 nominal value, authorized 180,000 shares; 51,669 shares and 50,923 shares issued and outstanding at June 30, 2015 and December 31, 2014, respectively</t>
  </si>
  <si>
    <t>Additional paid-in capital</t>
  </si>
  <si>
    <t>Accumulated deficit</t>
  </si>
  <si>
    <t>Accumulated other comprehensive loss</t>
  </si>
  <si>
    <t>Equity attributable to Stratasys Ltd.</t>
  </si>
  <si>
    <t>Non-controlling interests</t>
  </si>
  <si>
    <t>Total equity</t>
  </si>
  <si>
    <t>Total liabilities and equity</t>
  </si>
  <si>
    <t>Consolidated Balance Sheets (Parenthetical) - ₪ / shares shares in Thousands</t>
  </si>
  <si>
    <t>Consolidated Balance Sheets [Abstract]</t>
  </si>
  <si>
    <t>Common stock, par value (in NIS per share)</t>
  </si>
  <si>
    <t>Common stock, shares authorized</t>
  </si>
  <si>
    <t>Common stock, shares issued</t>
  </si>
  <si>
    <t>Common stock, shares outstanding</t>
  </si>
  <si>
    <t>Consolidated Statements of Operations and Comprehensive Income (Loss) - USD ($) shares in Thousands, $ in Thousands</t>
  </si>
  <si>
    <t>3 Months Ended</t>
  </si>
  <si>
    <t>Jun. 30, 2014</t>
  </si>
  <si>
    <t>Net sales</t>
  </si>
  <si>
    <t>Products</t>
  </si>
  <si>
    <t>Services</t>
  </si>
  <si>
    <t>Total net sales</t>
  </si>
  <si>
    <t>Cost of sales</t>
  </si>
  <si>
    <t>Total cost of sales</t>
  </si>
  <si>
    <t>Gross profit</t>
  </si>
  <si>
    <t>Operating expenses</t>
  </si>
  <si>
    <t>Research and development, net</t>
  </si>
  <si>
    <t>Selling, general and administrative</t>
  </si>
  <si>
    <t>Goodwill impairment</t>
  </si>
  <si>
    <t>Change in fair value of obligations in connection with acquisitions</t>
  </si>
  <si>
    <t>Total operating expenses</t>
  </si>
  <si>
    <t>Operating loss</t>
  </si>
  <si>
    <t>Financial income (expense), net</t>
  </si>
  <si>
    <t>Loss before income taxes</t>
  </si>
  <si>
    <t>Income taxes</t>
  </si>
  <si>
    <t>Net income (loss)</t>
  </si>
  <si>
    <t>Net loss attributable to non-controlling interest</t>
  </si>
  <si>
    <t>Net income (loss) attributable to Stratasys Ltd.</t>
  </si>
  <si>
    <t>Net income (loss) per ordinary share attributable to Stratasys Ltd.</t>
  </si>
  <si>
    <t>Basic</t>
  </si>
  <si>
    <t>Diluted</t>
  </si>
  <si>
    <t>Weighted average ordinary shares outstanding</t>
  </si>
  <si>
    <t>Comprehensive Income (loss)</t>
  </si>
  <si>
    <t>Other comprehensive income (loss), net of tax:</t>
  </si>
  <si>
    <t>Losses on securities reclassified into earnings</t>
  </si>
  <si>
    <t>Foreign currency translation adjustments</t>
  </si>
  <si>
    <t>Unrealized gains on derivatives designated as cash flow hedges</t>
  </si>
  <si>
    <t>Other comprehensive income (loss), net of tax</t>
  </si>
  <si>
    <t>Comprehensive income (loss)</t>
  </si>
  <si>
    <t>Less: comprehensive loss attributable to non-controlling interests</t>
  </si>
  <si>
    <t>Comprehensive income (loss) attributable to Stratasys Ltd.</t>
  </si>
  <si>
    <t>Consolidated Statements of Cash Flows - Business Acquisition, Acquiree [Domain] - USD ($) $ in Thousands</t>
  </si>
  <si>
    <t>Cash flows from operating activities</t>
  </si>
  <si>
    <t>Adjustments to reconcile net income (loss) to net cash provided by operating activities:</t>
  </si>
  <si>
    <t>Impairment of other intangible assets</t>
  </si>
  <si>
    <t>Depreciation and amortization</t>
  </si>
  <si>
    <t>Stock-based compensation</t>
  </si>
  <si>
    <t>Foreign currency transaction loss</t>
  </si>
  <si>
    <t>Other non-cash items</t>
  </si>
  <si>
    <t>Change in cash attributable to changes in operating assets and liabilities, net of the impact of acquisitions:</t>
  </si>
  <si>
    <t>Other receivables and prepaid expenses</t>
  </si>
  <si>
    <t>Other current liabilities</t>
  </si>
  <si>
    <t>Net cash provided by (used in) operating activities</t>
  </si>
  <si>
    <t>Cash flows from investing activities</t>
  </si>
  <si>
    <t>Purchase of property and equipment</t>
  </si>
  <si>
    <t>Proceeds from maturities of short-term bank deposits</t>
  </si>
  <si>
    <t>Investment in short-term bank deposits</t>
  </si>
  <si>
    <t>Cash paid for acquisitions, net of cash acquired</t>
  </si>
  <si>
    <t>Acquisition of intangible assets</t>
  </si>
  <si>
    <t>Proceeds from the sale of investments</t>
  </si>
  <si>
    <t>Other investing activities</t>
  </si>
  <si>
    <t>Net cash provided by (used in) investing activities</t>
  </si>
  <si>
    <t>Cash flows from financing activities</t>
  </si>
  <si>
    <t>Proceeds from short-term debt</t>
  </si>
  <si>
    <t>Payments of obligations in connection with acquisitions</t>
  </si>
  <si>
    <t>Proceeds from exercise of stock options</t>
  </si>
  <si>
    <t>Acquisition of non-controlling interest</t>
  </si>
  <si>
    <t>Excess tax benefit from stock option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 information:</t>
  </si>
  <si>
    <t>Transfer of fixed assets to inventory</t>
  </si>
  <si>
    <t>Transfer of inventory to fixed assets</t>
  </si>
  <si>
    <t>Basis of Presentation and Consolidation</t>
  </si>
  <si>
    <t>Basis of Presentation and Consolidation [Abstract]</t>
  </si>
  <si>
    <t>Note 1. Basis of Presentation and Consolidation Stratasys Ltd. (collectively with its subsidiaries, the Company) is a leading global provider of additive manufacturing (AM) solutions for the creation of parts used in the processes of designing and manufacturing products and for the direct manufacture of end parts. The Company's solutions include products ranging from entry-level desktop 3D printers to systems for rapid prototyping (RP) and large production systems for direct digital manufacturing (DDM). The Company also develops, manufactures and sells materials for use with its systems and provides related service offerings. The Company also provides a variety of custom manufacturing solutions through its direct manufacturing printed parts service as well as related professional services offerings. The condensed consolidated interim financial statements include the accounts of Stratasys Ltd. and its subsidiaries. All intercompany accounts and transactions, including profits from intercompany sales not yet realized outside the Company, have been eliminated in consolidation. The consolidated interim financial information herein is unaudited; however, such information reflects all adjustments (consisting of normal, recurring adjustments), which are, in the opinion of management, necessary for a fair statement of results for the interim period. Certain prior period amounts have been reclassified to conform to the current period presentation. The results of operations for the three and six months ended June 30, 2015 are not necessarily indicative of the results to be expected for the full year. Certain financial information and footnote disclosures normally included in the annual consolidated financial statements prepared in accordance with accounting principles generally accepted in the United States of America (GAAP) have been condensed or omitted. The reader is referred to the audited consolidated financial statements and notes thereto for the year ended December 31, 2014, filed as part of the Company's Annual Report on Form 20-F for such year. Recently issued and adopted accounting pronouncements In July 2015, the Financial Accounting Standards Board (FASB) issued an Accounting Standard Update (ASU) which simplifies the guidance on the subsequent measurement of inventory. Under this ASU, inventory will be measured at the lower of cost and net realizable value and options that currently exist for market value will be eliminated. This ASU defines net realizable value as the estimated selling prices in the ordinary course of business, less reasonably predictable costs of completion, disposal, and transportation. No other changes were made to the current guidance on inventory measurement. This ASU is effective for interim and annual periods beginning after December 15, 2016. Early application is permitted and should be applied prospectively. The Company is currently evaluating the impact of the adoption this ASU on its consolidated financial statements. In November 2014, the FASB issued an ASU, which clarifies how current guidance should be interpreted in evaluating the economic characteristics and risks of a host contract in a hybrid financial instrument that is issued in the form of a share. The ASU clarifies that an entity should consider all relevant terms and features on the basis of relevant facts and circumstances, including the embedded derivative feature being evaluated for bifurcation, in evaluating the nature of a host contract. This ASU is effective for annual reporting periods, including interim periods within those reporting periods, beginning after December 15, 2015. Earlier adoption is permitted. This ASU can be adopted either retrospectively to each prior reporting period presented or as a cumulative-effect adjustment as of the date of adoption. The adoption of this guidance is not expected to have a material impact on the Company's consolidated financial statements. In May 2014, the FASB issued guidance on revenue from contracts with customers that will supersede the current revenue recognition guidance. The new revenue recognition standard provides a unified model to determine when and how revenue is recognized. The core principle of the new revenue recognition standard is that an entity should recognize revenue to depict the transfer of promised goods or services to customers in an amount that reflects the consideration to which the entity expects to be entitled in exchange for those goods or services. The new revenue recognition standard is effective for annual reporting periods beginning after December 15, 2017, including interim periods within that reporting period. Early adoption is permitted for annual reporting periods beginning after December 15, 2016. This standard may be applied retrospectively to each prior period presented or retrospectively with the cumulative effect recognized as of the date of adoption. The Company is currently evaluating the impact of the adoption of the new revenue recognition standard on its consolidated financial statements.</t>
  </si>
  <si>
    <t>Acquisitions and Other Business Activities</t>
  </si>
  <si>
    <t>Acquisitions and Other Business Activities [Abstract]</t>
  </si>
  <si>
    <t>Note 2. Acquisitions and Other Business Activities Acquisitions RTC Rapid Technologies Transaction On July 1, 2015 the Company acquired 100 Financial information giving effect to this business combination has not been provided as the acquisition is not material. Transaction in China On February 10, 2015, the Company acquired certain assets and assumed certain liabilities of Intelligent CAD/CAM Technology Ltd., a Hong Kong company. This acquisition is expected to enable the Company to expand its operations in the Chinese market. Financial information giving effect to this business combination has not been provided as the acquisition is not material. Solid Concepts transaction On July 14, 2014 (the Solid Concepts transaction date), the Company completed the acquisition of 100 In exchange for 100% of the outstanding shares of Solid Concepts, the Company issued 978,601 The Solid Concepts transaction is reflected in accordance with ASC Topic 805, Business Combinations, using the acquisition method of accounting with the Company as the acquirer. The following table summarizes the fair value of the consideration transferred to Solid Concepts stockholders for the Solid Concepts transaction:
U.S. $ in thousands
Issuance of ordinary shares $ 97,869
Cash paid upon closing 40,130
Holdback amount 3,839
Deferred payments 43,576
Total fair value of consideration transferred $ 185,414 The fair value of the ordinary shares issued was determined based on the closing market price of the Company's ordinary shares on the Solid Concepts transaction date. The fair value of the deferred payments was determined based on the closing market price of the Company's ordinary shares on the Solid Concepts transaction date, adjusted to reflect a discount for lack of marketability for the applicable periods. The discount for lack of marketability was calculated based on the historical volatility of the Company's share price and thus represents a Level 3 measurement within the fair value hierarchy. The deferred payments are recognized as liabilities at fair value in the Company's consolidated balance sheets and are classified under short-term and long-term obligations in connection with acquisitions. The fair value of the deferred payments as of June 30, 2015 was $ 15.7 17.1 The fair value of the deferred payments is primarily linked to the Company's share price. An increase of 10 1.6 In addition, changes in Level 3 inputs that were used in the fair value calculation might change the fair value of the deferred payments. A decrease of 10 0.4 During July, 2015, the Company issued 118,789 4.1 0.5 Under the terms of the definitive agreement, certain of Solid Concepts' employees may also qualify for retention-related payments that are linked to the Company's share price. The retention-related payments will be paid in three separate annual installments after the Solid Concepts transaction date (deferred retention payments). Based on the Company's share price as of June 30, 2015 , the total deferred retention payments will amount to approximately $ 21.0 During July, 2015, the Company issued 117,591 4.1 2.2 Subject to certain requirements for cash payments, the Company retains the discretion to settle any of the amounts payable under the definitive agreement in its shares, cash or any combination of the two. These amounts are also subject to certain adjustments based on the Company's share price. Other Business Activities In April 2015, the Company signed a definitive agreement to purchase the rights to land and a new building under construction in Rehovot, Israel (the new Rehovot Property) for a total consideration of approximately $ 38 126,000 387,500 In April 2015, the Company borrowed an additional $ 125 five 250 175 In April 2015, the Company initiated a reorganization plan that is intended to focus efforts on improving and iterating products, growing the 3D ecosystem, and expanding its presence in the professional, education and consumer markets. This reorganization initiative included among others, a reduction in the number of employees and closing of MakerBot's three</t>
  </si>
  <si>
    <t>Inventories [Abstract]</t>
  </si>
  <si>
    <t>Note 3. Inventories Inventories consisted of the following:
June 30, December 31,
2015 2014
U.S. $ in thousands
Finished goods $ 80,106 $ 66,779
Work-in-process 5,913 7,815
Raw materials 51,375 48,791
$ 137,394 $ 123,385</t>
  </si>
  <si>
    <t>Goodwill and Other Intangible Assets</t>
  </si>
  <si>
    <t>Goodwill and Other Intangible Assets [Abstract]</t>
  </si>
  <si>
    <t>Note 4. Goodwill and Other Intangible Assets Goodwill Changes in the carrying amount of the Company's goodwill for the six months ended June 30, 2015, were as follows:
U.S. $ in thousands
Goodwill as of December 31, 2014 $ 1,323.5
Goodwill impairment charges (150.4
Goodwill acquired 1.0
Translation differences (1.9)
Goodwill as of June 30, 2015 $ 1,172.1 Interim goodwill assessment for the first quarter of 2015 The Company determined that certain indicators of potential impairment that required an interim goodwill impairment analysis for all of its reporting units existed as of March 31, 2015. These indicators included a decrease in the Company's share price and lower than expected revenue growth for the first quarter of 2015, partially due to the negative effect of exchange rate differences. With the exception of the MakerBot reporting unit, the Company performed a qualitative assessment for goodwill impairment for each of its reporting units and determined that it was more likely than not that the fair value of each of its reporting units exceeds its carrying value. For the MakerBot reporting unit, for which the Company recorded an impairment charge of $ 102.5 The Company updated its cash flow projections and related assumptions based on the indicators set forth above and performed the two-step goodwill impairment test. The updated MakerBot reporting unit's impairment analysis performed as part of step two of the goodwill impairment test determined that the carrying amount of goodwill assigned to the MakerBot reporting unit exceeded its fair value. As a result, the Company recorded non-tax deductible impairment charge of $ 150.4 When evaluating the fair value of its MakerBot reporting unit, the Company used a discounted cash flow model, which utilized Level 3 measures that represent unobservable inputs into the Company's valuation method. Key assumptions used to determine the estimated fair value include: (a) expected future cash flows (including revenue growth rates, sales volumes and prices, costs to produce and estimated capital needs); (b) an estimated terminal value using a terminal year growth rate of 3.5% based on the growth prospects of the reporting unit; and (c) a discount rate of 13.5% based on the after-tax weighted average cost of capital, which reflects the associated risks of the MakerBot reporting unit's future cash flows. No changes were made in the unobservable inputs of the Company's valuation method for its MakerBot reporting unit, in conducting its interim goodwill assessment for the second quarter of 2015, as described below. As of June 30, 2015, a decrease in the growth rate of 1 1 17.8 29.1 As of June 30, 2015, the remaining goodwill carrying value of the MakerBot reporting unit was $ 125 Interim goodwill assessment for the second quarter of 2015 During the second quarter of 2015, the Company determined that certain indicators of potential impairment that required an interim goodwill impairment analysis for all of its reporting units existed as of June 30, 2015. These indicators included a further decrease in the Company's share price for a sustained period and weaker than expected operating results of its reporting units for the second quarter of 2015, as well as increased uncertainty in the 3D printing industry. Accordingly, the Company performed a quantitative assessment for goodwill impairment for each of its reporting units. The Company estimated the fair value of each of its reporting units by using an income approach based on discounted cash flows, which utilized Level 3 measures that represent unobservable inputs into the Company's valuation method. The assumptions used to estimate the fair value of the Company's reporting units were based on expected future cash flows and an estimated terminal value using a terminal year growth rate based on the growth prospects for each reporting unit. The Company used an applicable discount rate for each of its reporting units which reflected the associated specific risks for each reporting unit's future cash flows. The Company also tested the reasonableness of the estimated fair values of its reporting units by comparing the indicative valuation multiples of the reporting units to their relevant peer companies. In addition, the Company compared the sum of each of its reporting units' fair values to its market capitalization and calculated the implied control premium (the excess of the sum of the reporting units' fair values over the market capitalization). The Company evaluated the reasonableness of its control premium by comparing it to control premiums derived from of recent comparable transactions. Except for the Stratasys-Objet reporting unit and MakerBot reporting unit, the Company concluded that the fair value of its reporting units exceeds their carrying amount by more than 10 Based on the Company's goodwill assessment for the Stratasys-Objet reporting unit, the Company determined that the fair value of Stratasys-Objet reporting unit exceeds its carrying amount by approximately 5% 918 When evaluating the fair value of Stratasys-Objet reporting unit the Company used a discounted cash flow model. Key assumptions used to determine the estimated fair value include: (a) expected cash flow for the five 3.5% 12% A decrease in the growth rate of 1% 1% 136 199 Based on the Company's assessment as of June 30, 2015, no goodwill was determined to be impaired. The Company will continue to monitor its reporting units to determine whether events and changes in circumstances such as significant adverse changes in business climate or operating results, further significant decline in the Company's market capitalization, changes in management's business strategy or changes of management's cash flows projections, warrant further interim impairment testing. Other Intangible Assets Other intangible assets consisted of the following:
June 30, 2015 December 31, 2014
Gross Accumulated Net Gross Accumulated Net
Carrying Accumulated Impairment Book Carrying Accumulated Impairment Book
Amount Amortization Loss Value Amount Amortization Loss Value
U.S. $ in thousands
Developed technology $ 512,499 $ (136,845 ) $ (41,418 ) $ 334,236 $ 512,402 $ (109,816 ) $ (11,636 ) $ 390,950
Patents 16,534 (9,060 ) - 7,474 15,209 (8,136 ) - 7,073
Trademarks and trade names 60,128 (12,257 ) - 47,871 60,046 (9,519 ) - 50,527
Customer relationships 149,338 (34,564 ) (13,423 ) 101,351 148,338 (26,219 ) - 122,119
Non-compete agreements 10,843 (5,070 ) - 5,773 10,843 (3,952 ) - 6,891
Capitalized software development costs 17,564 (14,863 ) - 2,701 17,290 (14,423 ) - 2,867
In process research and development 20,679 - (3,000 ) 17,679 20,476 - (3,000 ) 17,476
$ 787,585 $ (212,659 ) $ (57,841 ) $ 517,085 $ 784,604 $ (172,065 ) $ (14,636 ) $ 597,903 Prior to conducting the interim quantitative assessment for goodwill impairment of the MakerBot reporting unit as of March 31, 2015, the Company evaluated the recoverability of the MakerBot reporting unit long-lived assets, including its purchased intangible assets due to a decrease of MakerBot product and service revenues in the first quarter of 2015 as compared to the fourth quarter of 2014 as well as lower forecasted profitability due to current trends in the 3D desktop market. The Company assessed the recoverability of the MakerBot reporting unit intangibles assets based on their projected undiscounted future cash flows expected to result from each intangible asset. Based on the results of the recoverability assessment, the Company determined that the carrying values of certain of the MakerBot reporting unit intangible assets exceeds their undiscounted cash flows projections and therefore were not recoverable and considered to be impaired. For those unrecoverable intangible assets, the Company recorded impairment charges of $43.2 2015, in order to reduce the carrying amount of those intangible assets to their estimated fair value. Impairment charges 29.8 million, related to developed technology intangible assets were classified as costs of sales and impairment charges of 13.4 million related customer relationships intangible assets were classified as selling, general and administrative expenses. The impairment charges were measured as the difference between the carrying amounts of those intangible assets and their fair values. The fair values of those intangible assets were determined under the income approach, which is based on a discounted cash flow model, which utilized Level 3 measures that represent updated revenue projections and profit margins over the expected remaining useful life of the asset, as well as the associated relevant risk factor added to the discount rate. Amortization expense relating to intangible assets for the three-month periods ended June 30, 2015 and 2014 was approximately $ 18.5 19.9 Amortization expense relating to intangible assets for the six-month periods ended June 30, 2015 and 2014 was approximately $ 40.5 million and $ 38.9 million, respectively. As of June 30, 2015, the estimated amortization expense relating to intangible assets currently subject to amortization for each of the following periods were as follows:
U.S. $ in thousands
Remainning 6 months of 2015 $ 37,164
2016 73,437
2017 72,496
2018 71,299
2019 69,104
Thereafter 175,906
Total $ 499,406</t>
  </si>
  <si>
    <t>Income (Loss) Per Share</t>
  </si>
  <si>
    <t>Income (Loss) Per Share [Abstract]</t>
  </si>
  <si>
    <t>Note 5. Income (Loss) Per Share The Company complies with ASC 260, Earnings Per Share Net income (loss) per diluted share is computed by dividing the net income (loss) per basic share including adjustment for elimination of the dilutive effect of the Company's Deferred Payments liability revaluation to it fair value by the weighted-average number of ordinary shares and the potential dilutive ordinary shares outstanding during the period. Diluted shares outstanding include the dilutive effect of in-the-money options and restricted stock units (RSUs) using the treasury stock method, shares held back from issuance in connection with the MakerBot transaction and presumed share settlement of the Company's Deferred Payments liability in connection with the Solid Concepts transaction. The following table presents the numerator and denominator of the basic and diluted income (loss) per share computations for the three and six months ended June 30, 2015 and 2014:
Three months ended June 30, Six months ended June 30,
2015 2014 2015 2014
In thousands, except per share amounts
Numerator:
Net income (loss) attributable to Stratasys Ltd. $ (22,931 ) $ (173 ) $ (239,219 ) $ 3,914
Adjustment of redeemable non-controlling interest to redemption amount (1800 ) - (1800 ) -
Net income (loss) attributable to Stratasys Ltd. for basic income (loss) per share (24,731 ) (173 ) (241,019 ) 3,914
Adjustment of deferred payments liability revaluation (3,988 ) - (3,988 ) -
Net income (loss) attributable to Stratasys Ltd. for diluted income (loss) per share (28,719 ) (173 ) (245,007 ) 3,914
Denominator:
Weighted average shares  denominator for basic net income (loss) per share 51,405 49,373 51,181 49,323
Add: Effect of dilutive securities
Additional shares from the assumed exercise of employee stock
options and unvested RSUs - - - 1,250
Held back issuable shares in connection with MakerBot - - - 665
Shares settlement presumed for deferred payments liability 465 - 232 -
Denominator for diluted income (loss) per share 51,870 49,373 51,413 51,238
Net income (loss) per share attributable to Stratasys Ltd.
Basic $ (0.48 ) $ (0.00 ) $ (4.71 ) $ 0.08
Diluted $ (0.55 ) $ (0.00 ) $ (4.77 ) $ 0.08 The computation of net income (loss) per diluted share excluded stock options, RSUs and shares held back in connection with the MakerBot transaction to purchase 2.51 2.78 2.71 0.2 0.6</t>
  </si>
  <si>
    <t>Income Taxes</t>
  </si>
  <si>
    <t>Income Taxes [Abstract]</t>
  </si>
  <si>
    <t>Note 6. Income Taxes The Company's effective tax rate for the three months ended June 30, 2015 and 2014 was 32.3 96.9 7.9 164.8 The Company's effective tax rate for the six months ended June 30, 2015, was impacted by goodwill impairment of $ 150.4 In addition, the impairment of MakerBot's intangible assets as described in note 4 resulted in a reversal of related deferred tax liabilities amounting to $ 17.2 million. As a result, the Company recorded a valuation allowance in a corresponding amount of $ 17.2 million against deferred tax assets in respect of net operating losses as it is more likely than not that those deferred tax assets will not be realized in future periods. The Company will continue to monitor whether the realization of its remaining deferred tax assets is more likely than not. During the second quarter of 2015, the Company adjusted its long-term tax rates due to a recent amendment of the New York City tax law. As a result, the Company recorded a reduction of approximately $ 1.7 During the second quarter of 2015, the Company adjusted its long-term tax rates associate with taxable income in Israel, due to change in estimates, As a result, the Company recorded an increase of approximately $ 3.4 Gain of $ 6.9 six months period ended June 30, 2014 , was non-taxable, and therefore had a significant impact on the effective tax rate in that period.</t>
  </si>
  <si>
    <t>Fair Value Measurements</t>
  </si>
  <si>
    <t>Fair Value Measurements [Abstract]</t>
  </si>
  <si>
    <t>Note 7.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is categorized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The following tables summarize the Company's financial assets and liabilities that are carried at fair value on a recurring basis, by fair value hierarchy, in its consolidated balance sheets:
June 30, 2015
Level 2 Level 3 Total
U.S. $ in thousands
Assets:
Foreign exchange forward contracts not
designated as hedging instruments $ 1,282 $ - $ 1,282
Foreign exchange forward contracts
designated as hedging instruments 395 - 395
Liabilities:
Foreign exchange forward contracts not
designated as hedging instruments (2,558 ) - (2,558 )
Obligations in connection with acquisitions - (15,720 ) (15,720 )
$ (881 ) $ (15,720 ) $ (16,601 )
December 31, 2014
Level 2 Level 3 Total
U.S. $ in thousands
Assets:
Foreign exchange forward contracts not
designated as hedging instruments $ 3,753 $ - $ 3,753
Liabilities:
Foreign exchange forward contracts not
designated as hedging instruments (2,901 ) - (2,901 )
Foreign exchange forward contracts designated
as hedging instruments (1,243 ) - (1,243 )
Obligations in connection with acquisitions - (35,656 ) (35,656 )
$ (391 ) $ (35,656 ) $ (36,047 ) The Company's foreign exchange forward contracts are classified as Level 2, as they are not actively traded and are valued using pricing models that use observable market inputs, including interest rate curves and both forward and spot prices for currencies (Level 2 inputs). Other financial instruments consist mainly of cash and cash equivalents, short-term bank deposits, current and non-current receivables, short-term debt, accounts payable and accruals. The fair value of these financial instruments approximates their carrying values. The following table is a reconciliation of the changes for those financial liabilities where fair value measurements are estimated utilizing Level 3 inputs, which consist of obligations in connection with acquisitions:
Six months ended Year ended
June 30, 2015 December 31, 2014
U.S. $ in thousands
Fair value at the beginning of the period $ 35,656 $ 29,025
Settlements - (10,795 )
Additions - 43,576
Change in fair value recognized in earnings (19,936 ) (26,150 )
Fair value at the end of the period $ 15,720 $ 35,656 The Company's obligations in connection with acquisitions as of June 30, 2015, measured at fair value which utilized Level 3 inputs, are related to the deferred payments in connection with the Solid Concepts transaction. Change in fair value recognized in earnings in the six months ended June 30, 2015, includes an unrealized gain of approximately 19.9</t>
  </si>
  <si>
    <t>Derivative instruments and hedging activities</t>
  </si>
  <si>
    <t>Derivative instruments and hedging activities [Abstract]</t>
  </si>
  <si>
    <t xml:space="preserve">Note 8. Derivative instruments and hedging activities: The following table summarizes the consolidated balance sheets classification and fair values of the Company's derivative instruments:
Fair Value Notional Amount
June 30, December 31, June 30, December 31,
Balance sheet location 2015 2014 2015 2014
U.S. $ in thousands
Assets derivatives -Foreign exchange contracts, not
designated as hedging instruments Other current assets $ 1,282 $ 3,753 $ 14,237 $ 45,000
Assets derivatives -Foreign exchange contracts, Accrued expenses and
designated as cash flow hedge other current liabilities 395 - 20,683 -
Liability derivatives -Foreign exchange contracts, not Accrued expenses and
designated as hedging instruments other current liabilities (2,558 ) (2,901 ) 57,220 18,424
Liability derivatives -Foreign exchange contracts, Accrued expenses and
designated as hedging instruments other current liabilities - (1,243 ) - 38,426
$ (881 ) $ (391 ) $ 92,140 $ 101,850 As of June 30, 2015, the Company had foreign exchange forward contracts, not designated as hedging instruments in effect for the conversion of $ 57.5 52.5 13.9 51.7 0.6 1.2 3.6 0.2 As of June 30, 2015, the Company had foreign exchange forward contracts in effect for the conversion of $ 20.7 </t>
  </si>
  <si>
    <t>Equity [Abstract]</t>
  </si>
  <si>
    <t>Note 9. Equity a. Stock-based compensation plans Stock-based compensation expense for stock options and equity classified restricted stock units (RSUs) were allocated as follows:
Three Months Ended Six Months Ended
June 30, June 30,
2015 2014 2015 2014
U.S. $ in thousands
Cost of sales $ 1,797 $ 1,034 $ 3,630 $ 1,946
Research and development, net 1,506 885 3,374 1,823
Selling, general and administrative 6,261 5,159 12,320 10,045
Total stock-based compensation expenses $ 9,564 $ 7,078 $ 19,324 $ 13,814 A summary of the Company's stock option activity for the six months ended June 30, 2015 is as follows:
Weighted Average
Number of Options Exercise Price
Options outstanding as of January 1, 2015 1,719,241 $ 43.89
Granted 4,360 55.94
Exercised (107,914 ) 20.01
Forfeited (43,584 ) 59.54
Options outstanding as of June 30, 2015 1,572,103 $ 44.62
Options exercisable as of June 30, 2015 961,482 $ 26.73 The outstanding options generally have a term of ten four The fair value of stock options is determined using the Black-Scholes model. The weighted-average grant date fair value of options that were granted during the six-month period ended June 30, 2015 was $ 25.51 During the six-month periods ended June 30, 2015 and 2014, the Company issued 107,914 224,258 2.1 2.4 As of June 30, 2015, the unrecognized compensation cost related to all unvested stock options of $ 26.5 1.2 A summary of the Company's RSUs activity for the six months ended June 30, 2015 is as follows:
Weighted Average
Number of RSUs Grant Date Fair Value
RSUs outstanding as of January 1, 2015 667,498 $ 94.19
Granted 80,685 66.50
Forfeited (65,261 ) 92.50
RSUs outstanding as of June 30, 2015 682,922 $ 91.08 During the six-month periods ended June 30, 2015 and 2014, the Company granted RSUs for 80,685 108,080 As of June 30, 2015, the unrecognized compensation cost related to all unvested equity classified RSUs of $ 52.3 3.0 b. Accumulated other comprehensive income (loss) The following table presents the changes in the components of accumulated other comprehensive income (loss), net of taxes for the six months ended June 30, 2015 and 2014:
Six months ended June 30, 2015
Net unrealized gain Foreign currency
(loss) on cash flow translation
hedges adjustments Total
U. S. $ in thousands
Balance as of January 1, 2015 $ (1,243 ) $ (2,404 ) $ (3,647 )
Other comprehensive income before
reclassifications 327 (5,420 ) $ (5,093 )
Amounts reclassified from accumulated
other comprehensive income 1,311 - $ 1,311
Other comprehensive income (loss) 1,638 (5,420 ) (3,782 )
Balance as of June 30, 2015 $ 395 $ (7,824 ) $ (7,429 )
Six months ended June 30, 2014
Net unrealized gain Foreign currency
(loss) on cash flow translation
hedges adjustments Other Total
U.S. $ in thousands
Balance as of January 1, 2014 $ 153 $ 1,922 $ (167 ) $ 1,908
Other comprehensive income before
reclassifications 234 (523 ) - (289 )
Amounts reclassified from accumulated
other comprehensive income (190 ) - 167 (23 )
Other comprehensive income (loss) 44 (523 ) 167 (312 )
Balance as of June 30, 2014 $ 197 $ 1,399 $ - $ 1,596 Amounts reclassified from accumulated other comprehensive income to earnings were $ 0.2 1.3 Realized gains and losses on cash flow hedges were reclassified primarily to research and development, net and selling and general and administrative expenses. Other reclassifications from accumulated other comprehensive income (loss) were reclassified to financial income (expense), net.</t>
  </si>
  <si>
    <t>Contingencies</t>
  </si>
  <si>
    <t>Contingencies [Abstract]</t>
  </si>
  <si>
    <t>Note 10. Contingencies In December 2008 , an employee, whose employment with the Company was subsequently terminated, filed a claim against the Company demanding that, based on an alleged undertaking the Company had made, the Company issue to him an option that would allow him to maintain an equity interest of 1.45 552,000 146,000 July 2009 , the Company filed its statement of defense, rejecting the claims raised by the former employee. Together with the former employee, the Company initiated mediation of the dispute, but did not reach a settlement. The former employee later amended his initial pleading to seek an additional NIS 441,000 117,000 November 2013 by the Israeli labor court, also awarding the Company legal expenses of NIS 55,000 March 10, 2015 . On March 4, 2013, five current or former minority shareholders (two of whom were former directors) of the Company filed two lawsuits against the Company in an Israeli central district court. The lawsuits demand that the Company amend its capitalization table such that certain share issuances prior to the Stratasys-Objet merger to certain of Objet's shareholders named as defendants would be cancelled, with a consequent issuance of additional shares to the plaintiffs to account for the subsequent dilution to which they have been subject. The lawsuits also name as defendants Elchanan Jaglom, Chairman of the Company's board of directors, David Reis, Chief Executive Officer, various shareholders of the Company who were also shareholders of Objet, and, in one of the lawsuits, Ilan Levin, a director. The lawsuits allege in particular that a series of investments in Objet during 2002 and 2007 was effected at a price per share that was below fair market value, thereby illegally diluting those shareholders that did not participate in the investments. The plaintiffs also allege that a portion of the amount invested in those transactions was actually invested by an investor who was already a shareholder of Objet and allegedly acting in concert with Mr. Jaglom, and that the interest of these two shareholders in these transactions was not properly disclosed to the minority shareholders at the time. The lawsuits furthermore claim that the Company effectively engaged in backdating the issuance of certain shares, in that shares that Objet reported as having been issued in 2006 and 2007 were actually issued at a subsequent dateas late as 2009. The Company filed its statements of defense in May 2013 denying the plaintiffs' claims. Also, the Company filed a motion to dismiss the lawsuits on grounds of statute of limitations, laches and lack of cause. On April 8, 2014, the court held a hearing on the motion and the parties submitted summation briefs. On June 10, 2015, the court rendered its decision, rejecting the motion for dismissal of the lawsuits on grounds of statute of limitations and laches. This ruling only addressed the preliminary motion to dismiss the lawsuits, without hearing the case to its merits. On July 9, 2015, the Company and the other defendants filed a motion for leave to appeal to the Israeli Supreme Court with respect to the court's decision on the preliminary motion. Despite its decision on the preliminary motion, the court dismissed the lawsuit of one of the former directors due to lack of cause. A pre-trial hearing is scheduled for October 22, 2015. On February 5, 2015 , a lawsuit styled as a class action was commenced in the United States District Court for the District of Minnesota, naming the Company and certain of the Company's officers as defendants. Similar actions were filed on February 9 and 20, 2015, and on March 25, 2015 in the Southern District of New York, the Eastern District of New York, and the District of Minnesota, respectively. The lawsuits allege violations of the Securities Exchange Act of 1934 in connection with allegedly false and misleading statements concerning the Company's business and prospects. The plaintiffs seek damages and awards of reasonable costs and expenses, including attorneys' fees. On April 3 and 6, 2015, the courts in the Southern and Eastern Districts of New York, respectively, entered orders transferring their cases to the District of Minnesota. On April 15, 2015 , the cases were consolidated for all purposes, and on April 24, 2015 , the court entered an order appointing lead plaintiffs and approving their selection of lead counsel for the putative class. The Company intends to mount vigorous defenses to these lawsuits. The Company is a party to various other legal proceedings, the outcome of which, in the opinion of management, will not have a material adverse effect on the financial position, results of operations or cash flows of the Company.</t>
  </si>
  <si>
    <t>Acquisitions and Other Business Activities (Tables)</t>
  </si>
  <si>
    <t>Solid Concepts Inc [Member]</t>
  </si>
  <si>
    <t>Summary of the fair value of the consideration transferred to Solid Concepts stockholders for the Solid Concepts transaction</t>
  </si>
  <si>
    <t>U.S. $ in thousands
Issuance of ordinary shares $ 97,869
Cash paid upon closing 40,130
Holdback amount 3,839
Deferred payments 43,576
Total fair value of consideration transferred $ 185,414</t>
  </si>
  <si>
    <t>Inventories (Tables)</t>
  </si>
  <si>
    <t>Schedule of Inventories</t>
  </si>
  <si>
    <t>June 30, December 31,
2015 2014
U.S. $ in thousands
Finished goods $ 80,106 $ 66,779
Work-in-process 5,913 7,815
Raw materials 51,375 48,791
$ 137,394 $ 123,385</t>
  </si>
  <si>
    <t>Goodwill and Other Intangible Assets (Tables)</t>
  </si>
  <si>
    <t>Schedule of Changes in the Carrying Amount of Goodwill</t>
  </si>
  <si>
    <t>U.S. $ in thousands
Goodwill as of December 31, 2014 $ 1,323.5
Goodwill impairment charges (150.4
Goodwill acquired 1.0
Translation differences (1.9)
Goodwill as of June 30, 2015 $ 1,172.1</t>
  </si>
  <si>
    <t>Schedule of Other Intangible Assets</t>
  </si>
  <si>
    <t>June 30, 2015 December 31, 2014
Gross Accumulated Net Gross Accumulated Net
Carrying Accumulated Impairment Book Carrying Accumulated Impairment Book
Amount Amortization Loss Value Amount Amortization Loss Value
U.S. $ in thousands
Developed technology $ 512,499 $ (136,845 ) $ (41,418 ) $ 334,236 $ 512,402 $ (109,816 ) $ (11,636 ) $ 390,950
Patents 16,534 (9,060 ) - 7,474 15,209 (8,136 ) - 7,073
Trademarks and trade names 60,128 (12,257 ) - 47,871 60,046 (9,519 ) - 50,527
Customer relationships 149,338 (34,564 ) (13,423 ) 101,351 148,338 (26,219 ) - 122,119
Non-compete agreements 10,843 (5,070 ) - 5,773 10,843 (3,952 ) - 6,891
Capitalized software development costs 17,564 (14,863 ) - 2,701 17,290 (14,423 ) - 2,867
In process research and development 20,679 - (3,000 ) 17,679 20,476 - (3,000 ) 17,476
$ 787,585 $ (212,659 ) $ (57,841 ) $ 517,085 $ 784,604 $ (172,065 ) $ (14,636 ) $ 597,903</t>
  </si>
  <si>
    <t>Schedule of Estimated Amortization Expense Relating to Intangible Assets</t>
  </si>
  <si>
    <t>U.S. $ in thousands
Remainning 6 months of 2015 $ 37,164
2016 73,437
2017 72,496
2018 71,299
2019 69,104
Thereafter 175,906
Total $ 499,406</t>
  </si>
  <si>
    <t>Income (Loss) Per Share (Tables)</t>
  </si>
  <si>
    <t>Schedule of Computations of Numerator and Denominator of Basic and Diluted Income (Loss) Per Share</t>
  </si>
  <si>
    <t>Three months ended June 30, Six months ended June 30,
2015 2014 2015 2014
In thousands, except per share amounts
Numerator:
Net income (loss) attributable to Stratasys Ltd. $ (22,931 ) $ (173 ) $ (239,219 ) $ 3,914
Adjustment of redeemable non-controlling interest to redemption amount (1800 ) - (1800 ) -
Net income (loss) attributable to Stratasys Ltd. for basic income (loss) per share (24,731 ) (173 ) (241,019 ) 3,914
Adjustment of deferred payments liability revaluation (3,988 ) - (3,988 ) -
Net income (loss) attributable to Stratasys Ltd. for diluted income (loss) per share (28,719 ) (173 ) (245,007 ) 3,914
Denominator:
Weighted average shares  denominator for basic net income (loss) per share 51,405 49,373 51,181 49,323
Add: Effect of dilutive securities
Additional shares from the assumed exercise of employee stock
options and unvested RSUs - - - 1,250
Held back issuable shares in connection with MakerBot - - - 665
Shares settlement presumed for deferred payments liability 465 - 232 -
Denominator for diluted income (loss) per share 51,870 49,373 51,413 51,238
Net income (loss) per share attributable to Stratasys Ltd.
Basic $ (0.48 ) $ (0.00 ) $ (4.71 ) $ 0.08
Diluted $ (0.55 ) $ (0.00 ) $ (4.77 ) $ 0.08</t>
  </si>
  <si>
    <t>Fair Value Measurements (Tables)</t>
  </si>
  <si>
    <t>Schedule of Assets and Liabilities Carried at Fair Value on a Recurring Basis</t>
  </si>
  <si>
    <t>June 30, 2015
Level 2 Level 3 Total
U.S. $ in thousands
Assets:
Foreign exchange forward contracts not
designated as hedging instruments $ 1,282 $ - $ 1,282
Foreign exchange forward contracts
designated as hedging instruments 395 - 395
Liabilities:
Foreign exchange forward contracts not
designated as hedging instruments (2,558 ) - (2,558 )
Obligations in connection with acquisitions - (15,720 ) (15,720 )
$ (881 ) $ (15,720 ) $ (16,601 )
December 31, 2014
Level 2 Level 3 Total
U.S. $ in thousands
Assets:
Foreign exchange forward contracts not
designated as hedging instruments $ 3,753 $ - $ 3,753
Liabilities:
Foreign exchange forward contracts not
designated as hedging instruments (2,901 ) - (2,901 )
Foreign exchange forward contracts designated
as hedging instruments (1,243 ) - (1,243 )
Obligations in connection with acquisitions - (35,656 ) (35,656 )
$ (391 ) $ (35,656 ) $ (36,047 )</t>
  </si>
  <si>
    <t>Schedule of Reconciliation of Fair Value Measurements of Assets and Liabilities Utilizing Level 3 Inputs</t>
  </si>
  <si>
    <t xml:space="preserve">Six months ended Year ended
June 30, 2015 December 31, 2014
U.S. $ in thousands
Fair value at the beginning of the period $ 35,656 $ 29,025
Settlements - (10,795 )
Additions - 43,576
Change in fair value recognized in earnings (19,936 ) (26,150 )
Fair value at the end of the period $ 15,720 $ 35,656 </t>
  </si>
  <si>
    <t>Derivative instruments and hedging activities (Tables)</t>
  </si>
  <si>
    <t>Schedule of balance sheet classification and fair values of derivative instruments</t>
  </si>
  <si>
    <t>Fair Value Notional Amount
June 30, December 31, June 30, December 31,
Balance sheet location 2015 2014 2015 2014
U.S. $ in thousands
Assets derivatives -Foreign exchange contracts, not
designated as hedging instruments Other current assets $ 1,282 $ 3,753 $ 14,237 $ 45,000
Assets derivatives -Foreign exchange contracts, Accrued expenses and
designated as cash flow hedge other current liabilities 395 - 20,683 -
Liability derivatives -Foreign exchange contracts, not Accrued expenses and
designated as hedging instruments other current liabilities (2,558 ) (2,901 ) 57,220 18,424
Liability derivatives -Foreign exchange contracts, Accrued expenses and
designated as hedging instruments other current liabilities - (1,243 ) - 38,426
$ (881 ) $ (391 ) $ 92,140 $ 101,850</t>
  </si>
  <si>
    <t>Equity (Tables)</t>
  </si>
  <si>
    <t>Schedule of Share-based Compensation Expense</t>
  </si>
  <si>
    <t>Three Months Ended Six Months Ended
June 30, June 30,
2015 2014 2015 2014
U.S. $ in thousands
Cost of sales $ 1,797 $ 1,034 $ 3,630 $ 1,946
Research and development, net 1,506 885 3,374 1,823
Selling, general and administrative 6,261 5,159 12,320 10,045
Total stock-based compensation expenses $ 9,564 $ 7,078 $ 19,324 $ 13,814</t>
  </si>
  <si>
    <t>Summary of Stock Options Activity</t>
  </si>
  <si>
    <t>Weighted Average
Number of Options Exercise Price
Options outstanding as of January 1, 2015 1,719,241 $ 43.89
Granted 4,360 55.94
Exercised (107,914 ) 20.01
Forfeited (43,584 ) 59.54
Options outstanding as of June 30, 2015 1,572,103 $ 44.62
Options exercisable as of June 30, 2015 961,482 $ 26.73</t>
  </si>
  <si>
    <t>Summary of RSUs activity</t>
  </si>
  <si>
    <t>Weighted Average
Number of RSUs Grant Date Fair Value
RSUs outstanding as of January 1, 2015 667,498 $ 94.19
Granted 80,685 66.50
Forfeited (65,261 ) 92.50
RSUs outstanding as of June 30, 2015 682,922 $ 91.08</t>
  </si>
  <si>
    <t>Schedule of Accumulated other comprehensive income (loss)</t>
  </si>
  <si>
    <t xml:space="preserve">Six months ended June 30, 2015
Net unrealized gain Foreign currency
(loss) on cash flow translation
hedges adjustments Total
U. S. $ in thousands
Balance as of January 1, 2015 $ (1,243 ) $ (2,404 ) $ (3,647 )
Other comprehensive income before
reclassifications 327 (5,420 ) $ (5,093 )
Amounts reclassified from accumulated
other comprehensive income 1,311 - $ 1,311
Other comprehensive income (loss) 1,638 (5,420 ) (3,782 )
Balance as of June 30, 2015 $ 395 $ (7,824 ) $ (7,429 )
Six months ended June 30, 2014
Net unrealized gain Foreign currency
(loss) on cash flow translation
hedges adjustments Other Total
U.S. $ in thousands
Balance as of January 1, 2014 $ 153 $ 1,922 $ (167 ) $ 1,908
Other comprehensive income before
reclassifications 234 (523 ) - (289 )
Amounts reclassified from accumulated
other comprehensive income (190 ) - 167 (23 )
Other comprehensive income (loss) 44 (523 ) 167 (312 )
Balance as of June 30, 2014 $ 197 $ 1,399 $ - $ 1,596 </t>
  </si>
  <si>
    <t>Acquisitions and Other Business Activities (Narrative) (Details) $ in Millions</t>
  </si>
  <si>
    <t>Jul. 14, 2014shares</t>
  </si>
  <si>
    <t>Jul. 31, 2015USD ($)shares</t>
  </si>
  <si>
    <t>Apr. 30, 2015USD ($)ft²item</t>
  </si>
  <si>
    <t>Jun. 30, 2015USD ($)</t>
  </si>
  <si>
    <t>Jul. 01, 2015</t>
  </si>
  <si>
    <t>Consideration issued for acquisition</t>
  </si>
  <si>
    <t>Area of new building space under construction | ft²</t>
  </si>
  <si>
    <t>Area of additional building rights | ft²</t>
  </si>
  <si>
    <t>Revolving Credit Facility [Member]</t>
  </si>
  <si>
    <t>Amount borrowed</t>
  </si>
  <si>
    <t>Maturity term</t>
  </si>
  <si>
    <t>5 years</t>
  </si>
  <si>
    <t>Amount outstanding</t>
  </si>
  <si>
    <t>Maximum borrowing capacity</t>
  </si>
  <si>
    <t>Ownership percentage</t>
  </si>
  <si>
    <t>100.00%</t>
  </si>
  <si>
    <t>Shares issued to settle the first annual installment of the deferred payments, share | shares</t>
  </si>
  <si>
    <t>Shares issued to settle the first annual installment of the deferred payments</t>
  </si>
  <si>
    <t>Cash paid to settle the first annual installment of the deferred payments</t>
  </si>
  <si>
    <t>Potential retention related payments</t>
  </si>
  <si>
    <t>Stock Issued During Period, Shares, Acquisitions | shares</t>
  </si>
  <si>
    <t>Solid Concepts Inc [Member] | Level 3 [Member]</t>
  </si>
  <si>
    <t>Fair value of the deferred payments</t>
  </si>
  <si>
    <t>Undiscounted amount of the deferred payments</t>
  </si>
  <si>
    <t>Increase percentage in share price whose effect on fair value of deferred payments</t>
  </si>
  <si>
    <t>10.00%</t>
  </si>
  <si>
    <t>Increase in fair value of deferred payments due to increase of share price</t>
  </si>
  <si>
    <t>Decrease percentage in share price whose effect on fair value of deferred payments liability</t>
  </si>
  <si>
    <t>Increase in fair value of deferred payments liability due to decrease of share price</t>
  </si>
  <si>
    <t>Solid Concepts Inc [Member] | Retention-related and other payments [Member]</t>
  </si>
  <si>
    <t>MakerBot [Member]</t>
  </si>
  <si>
    <t>Number of stores | item</t>
  </si>
  <si>
    <t>Rapid Technologies GmbH [Member]</t>
  </si>
  <si>
    <t>Acquisitions and Other Business Activities (Schedule of Solid Concepts transaction) (Details) - Solid Concepts Inc [Member] $ in Thousands</t>
  </si>
  <si>
    <t>Jul. 14, 2014USD ($)</t>
  </si>
  <si>
    <t>Acquisitions and Other Business Activities [Line Items]</t>
  </si>
  <si>
    <t>Issuance of ordinary shares</t>
  </si>
  <si>
    <t>Cash paid upon closing</t>
  </si>
  <si>
    <t>Holdback amount</t>
  </si>
  <si>
    <t>Deferred payments</t>
  </si>
  <si>
    <t>Total fair value of consideration transferred</t>
  </si>
  <si>
    <t>Inventories (Details) - USD ($) $ in Thousands</t>
  </si>
  <si>
    <t>Finished goods</t>
  </si>
  <si>
    <t>Work-in-process</t>
  </si>
  <si>
    <t>Raw materials</t>
  </si>
  <si>
    <t>Total Inventory</t>
  </si>
  <si>
    <t>Goodwill and Other Intangible Assets (Narrative) (Details) - USD ($) $ in Thousands</t>
  </si>
  <si>
    <t>12 Months Ended</t>
  </si>
  <si>
    <t>Mar. 31, 2015</t>
  </si>
  <si>
    <t>Impairment charges</t>
  </si>
  <si>
    <t>Amortization of intangible assets</t>
  </si>
  <si>
    <t>Percentage of fair value exceeding carrying value of reporting units except for objet reporting unit</t>
  </si>
  <si>
    <t>Objet Ltd [Member]</t>
  </si>
  <si>
    <t>Expected cash flow period</t>
  </si>
  <si>
    <t>Growth rate (as a percent)</t>
  </si>
  <si>
    <t>3.50%</t>
  </si>
  <si>
    <t>Discount rate (as a percent)</t>
  </si>
  <si>
    <t>12.00%</t>
  </si>
  <si>
    <t>Percentage of decrease in growth rate</t>
  </si>
  <si>
    <t>1.00%</t>
  </si>
  <si>
    <t>Percentage of increase in discount rate</t>
  </si>
  <si>
    <t>Change in fair value due to 1% decrease in growth rate</t>
  </si>
  <si>
    <t>Change in fair value due to 1% increase in discount rate</t>
  </si>
  <si>
    <t>Percentage of fair value exceeding carrying value of reporting units</t>
  </si>
  <si>
    <t>5.00%</t>
  </si>
  <si>
    <t>Non-tax deductible impairment charge</t>
  </si>
  <si>
    <t>MakerBot [Member] | Level 3 [Member]</t>
  </si>
  <si>
    <t>13.50%</t>
  </si>
  <si>
    <t>MakerBot [Member] | Developed Technology [Member]</t>
  </si>
  <si>
    <t>MakerBot [Member] | Customer Relationships [Member]</t>
  </si>
  <si>
    <t>Goodwill and Other Intangible Assets (Schedule of Changes in the Carrying Amount of Goodwill) (Details) - USD ($) $ in Thousands</t>
  </si>
  <si>
    <t>Goodwill as of December 31, 2014</t>
  </si>
  <si>
    <t>Goodwill impairment charges</t>
  </si>
  <si>
    <t>Goodwill acquired</t>
  </si>
  <si>
    <t>Translation differences</t>
  </si>
  <si>
    <t>Goodwill as of March 31, 2015</t>
  </si>
  <si>
    <t>Goodwill and Other Intangible Assets (Schedule of Other Intangible Assets) (Details) - USD ($) $ in Thousands</t>
  </si>
  <si>
    <t>Gross Carrying Amount</t>
  </si>
  <si>
    <t>Accumulated Amortization</t>
  </si>
  <si>
    <t>Accumulated Impairment Loss</t>
  </si>
  <si>
    <t>Net Book Value</t>
  </si>
  <si>
    <t>Developed Technology [Member]</t>
  </si>
  <si>
    <t>Patents [Member]</t>
  </si>
  <si>
    <t>Trademarks and Trade Names [Member]</t>
  </si>
  <si>
    <t>Customer Relationships [Member]</t>
  </si>
  <si>
    <t>Non-compete Agreements [Member]</t>
  </si>
  <si>
    <t>Capitalized Software Development Costs [Member]</t>
  </si>
  <si>
    <t>In-process Research and Development [Member]</t>
  </si>
  <si>
    <t>Goodwill and Other Intangible Assets (Schedule of Estimated Amortization Expense Relating to Intangible Assets) (Details) $ in Thousands</t>
  </si>
  <si>
    <t>Remainning 6 months of 2015</t>
  </si>
  <si>
    <t>Thereafter</t>
  </si>
  <si>
    <t>Income (Loss) Per Share (Schedule of Computations of Numerator and Denominator of Basic and Diluted Income (Loss) Per Share) (Details) - USD ($) $ / shares in Units, shares in Thousands, $ in Thousands</t>
  </si>
  <si>
    <t>Numerator:</t>
  </si>
  <si>
    <t>Adjustment of redeemable non-controlling interest to redemption amount</t>
  </si>
  <si>
    <t>Net income (loss) attributable to Stratasys Ltd. for basic income (loss) per share</t>
  </si>
  <si>
    <t>Adjustment of deferred payments liability revaluation</t>
  </si>
  <si>
    <t>Net income (loss) attributable to Stratasys Ltd. for diluted income (loss) per share</t>
  </si>
  <si>
    <t>Denominator:</t>
  </si>
  <si>
    <t>Weighted average shares - denominator for basic net income (loss) per share</t>
  </si>
  <si>
    <t>Add: Effect of dilutive securities</t>
  </si>
  <si>
    <t>Additional shares from the assumed exercise of employee stock options and unvested RSUs</t>
  </si>
  <si>
    <t>Held back issuable shares in connection with MakerBot</t>
  </si>
  <si>
    <t>Shares settlement presumed for deferred payments liability</t>
  </si>
  <si>
    <t>Denominator for diluted income (loss) per share</t>
  </si>
  <si>
    <t>Net income (loss) per share attributable to Stratasys Ltd.</t>
  </si>
  <si>
    <t>Income (Loss) Per Share (Narrative) (Details) - shares shares in Thousands</t>
  </si>
  <si>
    <t>Stock options, RSUs and shares held back in connection with the MakerBot transaction to purchase shares excluded from computation of diluted net income (loss) per share, ecause their inclusion would have had an anti-dilutive effect on the diluted net income (loss) per share</t>
  </si>
  <si>
    <t>Incremental Common Shares Attributable to Contingently Share Issued</t>
  </si>
  <si>
    <t>Income Taxes (Details) - USD ($) $ in Thousands</t>
  </si>
  <si>
    <t>Effective Income Tax Rate, Continuing Operations</t>
  </si>
  <si>
    <t>32.30%</t>
  </si>
  <si>
    <t>96.90%</t>
  </si>
  <si>
    <t>7.90%</t>
  </si>
  <si>
    <t>164.80%</t>
  </si>
  <si>
    <t>Change in Fair Value of Obligations in Connection With Acquisitions</t>
  </si>
  <si>
    <t>Reduction in income tax expense associated with amortization of intangible assets</t>
  </si>
  <si>
    <t>Increase in income tax expense associated with amortization of intangible assets</t>
  </si>
  <si>
    <t>Income Tax [Line Items]</t>
  </si>
  <si>
    <t>Valuation allowance recorded against deferred tax assets</t>
  </si>
  <si>
    <t>Reversal of deferred tax liabilities</t>
  </si>
  <si>
    <t>Fair Value Measurements (Narrative) (Details) - USD ($) $ in Thousands</t>
  </si>
  <si>
    <t>Fair Value, Assets and Liabilities Measured on Recurring and Nonrecurring Basis [Line Items]</t>
  </si>
  <si>
    <t>Unrealized gain due to revaluation of the deferred payments in connection with acquisition</t>
  </si>
  <si>
    <t>Fair Value Measurements (Schedule of Fair Value Measurements) (Details) - USD ($) $ in Thousands</t>
  </si>
  <si>
    <t>Fair value, asset (liability)</t>
  </si>
  <si>
    <t>Level 2 [Member]</t>
  </si>
  <si>
    <t>Level 3 [Member]</t>
  </si>
  <si>
    <t>Foreign Exchange Future [Member]</t>
  </si>
  <si>
    <t>Derivative assets, net</t>
  </si>
  <si>
    <t>Derivative liabilities, net</t>
  </si>
  <si>
    <t>Foreign Exchange Future [Member] | Level 2 [Member]</t>
  </si>
  <si>
    <t>Foreign Exchange Future [Member] | Level 3 [Member]</t>
  </si>
  <si>
    <t>Foreign Exchange Future Two [Member]</t>
  </si>
  <si>
    <t>Foreign Exchange Future Two [Member] | Level 2 [Member]</t>
  </si>
  <si>
    <t>Foreign Exchange Future Two [Member] | Level 3 [Member]</t>
  </si>
  <si>
    <t>Obligations in connection with acquisitions [Member]</t>
  </si>
  <si>
    <t>Obligations in connection with acquisitions [Member] | Level 2 [Member]</t>
  </si>
  <si>
    <t>Obligations in connection with acquisitions [Member] | Level 3 [Member]</t>
  </si>
  <si>
    <t>Fair Value Measurements (Schedule of Reconciliation of Fair Value Measurements of Assets and Liabilities Utilizing Level 3 Inputs) (Details)) - USD ($) $ in Thousands</t>
  </si>
  <si>
    <t>Reconciliation of Fair Value Measurements of Assets and Liabilities Utilizing Level 3 Inputs [Roll Forward]</t>
  </si>
  <si>
    <t>Fair value at the beginning of the period</t>
  </si>
  <si>
    <t>Settlements</t>
  </si>
  <si>
    <t>Additions</t>
  </si>
  <si>
    <t>Change in fair value recognized in earnings</t>
  </si>
  <si>
    <t>Fair value at the end of the period</t>
  </si>
  <si>
    <t>Derivative instruments and hedging activities (Schedule of Balance Sheet Classification and Fair Values of Derivative Instruments) (Details) $ in Thousands, € in Millions, ₪ in Millions</t>
  </si>
  <si>
    <t>Jun. 30, 2015EUR (€)</t>
  </si>
  <si>
    <t>Jun. 30, 2015ILS (₪)</t>
  </si>
  <si>
    <t>Dec. 31, 2014USD ($)</t>
  </si>
  <si>
    <t>Derivatives, Fair Value [Line Items]</t>
  </si>
  <si>
    <t>Fair value</t>
  </si>
  <si>
    <t>Notional amount</t>
  </si>
  <si>
    <t>Foreign Exchange Contract [Member] | Other current assets [Member] | Not Designated as Hedging Instrument [Member]</t>
  </si>
  <si>
    <t>Fair value derivative asset</t>
  </si>
  <si>
    <t>Notional amount of derivative asset</t>
  </si>
  <si>
    <t>Notional amount of derivative liability</t>
  </si>
  <si>
    <t>Foreign Exchange Contract [Member] | Accrued expenses and other current liabilities [Member] | Designated as Hedging Instrument [Member] | Cash Flow Hedge [Member]</t>
  </si>
  <si>
    <t>Fair value derivative liability</t>
  </si>
  <si>
    <t>Foreign Exchange Contract [Member] | Accrued expenses and other current liabilities [Member] | Not Designated as Hedging Instrument [Member]</t>
  </si>
  <si>
    <t>Derivative instruments and hedging activities (Narrative) (Details) $ in Thousands, € in Millions, ₪ in Millions</t>
  </si>
  <si>
    <t>Jun. 30, 2014USD ($)</t>
  </si>
  <si>
    <t>Gains (loss) on derivative instrument</t>
  </si>
  <si>
    <t>Assets derivatives - Notional amount</t>
  </si>
  <si>
    <t>Liability derivatives - Notional amount</t>
  </si>
  <si>
    <t>Equity (Schedule of Stock-based Compensation) (Details) - USD ($) $ in Thousands</t>
  </si>
  <si>
    <t>Employee Service Share-based Compensation, Allocation of Recognized Period Costs [Line Items]</t>
  </si>
  <si>
    <t>Total stock-based compensation expenses</t>
  </si>
  <si>
    <t>Cost of sales [Member]</t>
  </si>
  <si>
    <t>Research and development, net [Member]</t>
  </si>
  <si>
    <t>Selling, general and administrative [Member]</t>
  </si>
  <si>
    <t>Equity (Schedule of Stock Option Activity) (Details) - $ / shares</t>
  </si>
  <si>
    <t>Number of Options</t>
  </si>
  <si>
    <t>Options outstanding as of January 1, 2015</t>
  </si>
  <si>
    <t>Granted</t>
  </si>
  <si>
    <t>Exercised</t>
  </si>
  <si>
    <t>Forfeited</t>
  </si>
  <si>
    <t>Options outstanding as of June 30, 2015</t>
  </si>
  <si>
    <t>Options exercisable as of June 30, 2015</t>
  </si>
  <si>
    <t>Weighted Average Exercise Price</t>
  </si>
  <si>
    <t>Equity (Narrative) (Details) - USD ($) $ / shares in Units, $ in Thousands</t>
  </si>
  <si>
    <t>Options granted</t>
  </si>
  <si>
    <t>Weighted average fair value of options granted</t>
  </si>
  <si>
    <t>Number of options exercised</t>
  </si>
  <si>
    <t>Increase in equity</t>
  </si>
  <si>
    <t>Stock option term</t>
  </si>
  <si>
    <t>10 years</t>
  </si>
  <si>
    <t>Vesting period</t>
  </si>
  <si>
    <t>4 years</t>
  </si>
  <si>
    <t>Unrecognized compensation cost</t>
  </si>
  <si>
    <t>Weighted average period for recognition</t>
  </si>
  <si>
    <t>1 year 2 months 12 days</t>
  </si>
  <si>
    <t>Amounts reclassified from accumulated other comprehensive income</t>
  </si>
  <si>
    <t>Restricted Stock Units [Member]</t>
  </si>
  <si>
    <t>3 years</t>
  </si>
  <si>
    <t>Equity (Summary of RSUs activity) (Details) - 6 months ended Jun. 30, 2015 - $ / shares</t>
  </si>
  <si>
    <t>Total</t>
  </si>
  <si>
    <t>Number of RSUs</t>
  </si>
  <si>
    <t>RSUs outstanding as of January 1, 2015</t>
  </si>
  <si>
    <t>RSUs outstanding as of June 30, 2015</t>
  </si>
  <si>
    <t>Weighted Average Grant Date Fair Value</t>
  </si>
  <si>
    <t>Equity (Schedule of Accumulated other comprehensive income (loss)) (Details) - USD ($) $ in Thousands</t>
  </si>
  <si>
    <t>Changes in components of accumulated other comprehensive income (loss), net of taxes</t>
  </si>
  <si>
    <t>Balance as of beginning of period</t>
  </si>
  <si>
    <t>Other comprehensive income before reclassifications</t>
  </si>
  <si>
    <t>Balance as of end of period</t>
  </si>
  <si>
    <t>Net unrealized gain (loss) on cash flow hedges [Member]</t>
  </si>
  <si>
    <t>Foreign currency translation adjustment [Member]</t>
  </si>
  <si>
    <t>Other [Member]</t>
  </si>
  <si>
    <t>Contingencies (Details) - Former Employee [Member]</t>
  </si>
  <si>
    <t>1 Months Ended</t>
  </si>
  <si>
    <t>Nov. 30, 2013ILS (₪)</t>
  </si>
  <si>
    <t>Jul. 31, 2009USD ($)</t>
  </si>
  <si>
    <t>Jul. 31, 2009ILS (₪)</t>
  </si>
  <si>
    <t>Dec. 31, 2008USD ($)</t>
  </si>
  <si>
    <t>Dec. 31, 2008ILS (₪)</t>
  </si>
  <si>
    <t>Claims damage amount</t>
  </si>
  <si>
    <t>Percentage to maintain equity interest</t>
  </si>
  <si>
    <t>1.45%</t>
  </si>
  <si>
    <t>Loss Contingency Demanded On Termination</t>
  </si>
  <si>
    <t>Legal Fee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_);_(&quot;$ &quot;(#,##0.00)" numFmtId="167"/>
    <numFmt formatCode="_(&quot;$ &quot;#,##0.0_);_(&quot;$ &quot;(#,##0.0)" numFmtId="168"/>
    <numFmt formatCode="#,##0.0_);(#,##0.0)" numFmtId="169"/>
    <numFmt formatCode="_(&quot;€ &quot;#,##0.0_);_(&quot;€ &quot;(#,##0.0)" numFmtId="170"/>
    <numFmt formatCode="_(&quot;₪ &quot;#,##0.0_);_(&quot;₪ &quot;(#,##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r="A1" t="s" s="1">
        <v>0</v>
      </c>
      <c r="B1" t="s" s="2">
        <v>1</v>
      </c>
    </row>
    <row r="2" spans="1:2">
      <c r="B2" t="s" s="2">
        <v>2</v>
      </c>
    </row>
    <row r="3" spans="1:2">
      <c r="A3" t="s" s="3">
        <v>3</v>
      </c>
    </row>
    <row r="4" spans="1:2">
      <c r="A4" t="s" s="4">
        <v>4</v>
      </c>
      <c r="B4" t="s" s="4">
        <v>5</v>
      </c>
    </row>
    <row r="5" spans="1:2">
      <c r="A5" t="s" s="4">
        <v>6</v>
      </c>
      <c r="B5" t="n" s="5">
        <v>1517396</v>
      </c>
    </row>
    <row r="6" spans="1:2">
      <c r="A6" t="s" s="4">
        <v>7</v>
      </c>
      <c r="B6" t="s" s="4">
        <v>8</v>
      </c>
    </row>
    <row r="7" spans="1:2">
      <c r="A7" t="s" s="4">
        <v>9</v>
      </c>
      <c r="B7" t="s" s="4">
        <v>10</v>
      </c>
    </row>
    <row r="8" spans="1:2">
      <c r="A8" t="s" s="4">
        <v>11</v>
      </c>
      <c r="B8" t="s" s="4">
        <v>12</v>
      </c>
    </row>
    <row r="9" spans="1:2">
      <c r="A9" t="s" s="4">
        <v>13</v>
      </c>
      <c r="B9" t="s" s="4">
        <v>14</v>
      </c>
    </row>
    <row r="10" spans="1:2">
      <c r="A10" t="s" s="4">
        <v>15</v>
      </c>
      <c r="B10" t="s" s="4">
        <v>16</v>
      </c>
    </row>
    <row r="11" spans="1:2">
      <c r="A11" t="s" s="4">
        <v>17</v>
      </c>
      <c r="B11" t="s" s="4">
        <v>18</v>
      </c>
    </row>
    <row r="12" spans="1:2">
      <c r="A12" t="s" s="4">
        <v>19</v>
      </c>
      <c r="B12" t="s" s="6">
        <v>20</v>
      </c>
    </row>
    <row r="13" spans="1:2">
      <c r="A13" t="s" s="4">
        <v>21</v>
      </c>
      <c r="B13"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59</v>
      </c>
      <c r="B1" t="s" s="2">
        <v>1</v>
      </c>
    </row>
    <row r="2" spans="1:2">
      <c r="B2" t="s" s="2">
        <v>2</v>
      </c>
    </row>
    <row r="3" spans="1:2">
      <c r="A3" t="s" s="3">
        <v>168</v>
      </c>
    </row>
    <row r="4" spans="1:2">
      <c r="A4" t="s" s="4">
        <v>59</v>
      </c>
      <c r="B4"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3</v>
      </c>
      <c r="B1" t="s" s="2">
        <v>1</v>
      </c>
    </row>
    <row r="2" spans="1:2">
      <c r="B2" t="s" s="2">
        <v>2</v>
      </c>
    </row>
    <row r="3" spans="1:2">
      <c r="A3" t="s" s="4">
        <v>174</v>
      </c>
    </row>
    <row r="4" spans="1:2">
      <c r="A4" t="s" s="4">
        <v>175</v>
      </c>
      <c r="B4" t="s"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77</v>
      </c>
      <c r="B1" t="s" s="2">
        <v>1</v>
      </c>
    </row>
    <row r="2" spans="1:2">
      <c r="B2" t="s" s="2">
        <v>2</v>
      </c>
    </row>
    <row r="3" spans="1:2">
      <c r="A3" t="s" s="3">
        <v>151</v>
      </c>
    </row>
    <row r="4" spans="1:2">
      <c r="A4" t="s" s="4">
        <v>178</v>
      </c>
      <c r="B4"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t="s" s="1">
        <v>180</v>
      </c>
      <c r="B1" t="s" s="2">
        <v>1</v>
      </c>
    </row>
    <row r="2" spans="1:2">
      <c r="B2" t="s" s="2">
        <v>2</v>
      </c>
    </row>
    <row r="3" spans="1:2">
      <c r="A3" t="s" s="3">
        <v>154</v>
      </c>
    </row>
    <row r="4" spans="1:2">
      <c r="A4" t="s" s="4">
        <v>181</v>
      </c>
      <c r="B4" t="s" s="4">
        <v>182</v>
      </c>
    </row>
    <row r="5" spans="1:2">
      <c r="A5" t="s" s="4">
        <v>183</v>
      </c>
      <c r="B5" t="s" s="4">
        <v>184</v>
      </c>
    </row>
    <row r="6" spans="1:2">
      <c r="A6" t="s" s="4">
        <v>185</v>
      </c>
      <c r="B6" t="s"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7</v>
      </c>
      <c r="B1" t="s" s="2">
        <v>1</v>
      </c>
    </row>
    <row r="2" spans="1:2">
      <c r="B2" t="s" s="2">
        <v>2</v>
      </c>
    </row>
    <row r="3" spans="1:2">
      <c r="A3" t="s" s="3">
        <v>157</v>
      </c>
    </row>
    <row r="4" spans="1:2">
      <c r="A4" t="s" s="4">
        <v>188</v>
      </c>
      <c r="B4" t="s"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352268</v>
      </c>
      <c r="C3" t="n" s="7">
        <v>442141</v>
      </c>
    </row>
    <row r="4" spans="1:3">
      <c r="A4" t="s" s="4">
        <v>26</v>
      </c>
      <c r="B4" t="n" s="5">
        <v>150370</v>
      </c>
      <c r="C4" t="n" s="5">
        <v>595</v>
      </c>
    </row>
    <row r="5" spans="1:3">
      <c r="A5" t="s" s="4">
        <v>27</v>
      </c>
      <c r="B5" t="n" s="5">
        <v>136970</v>
      </c>
      <c r="C5" t="n" s="5">
        <v>150806</v>
      </c>
    </row>
    <row r="6" spans="1:3">
      <c r="A6" t="s" s="4">
        <v>28</v>
      </c>
      <c r="B6" t="n" s="5">
        <v>137394</v>
      </c>
      <c r="C6" t="n" s="5">
        <v>123385</v>
      </c>
    </row>
    <row r="7" spans="1:3">
      <c r="A7" t="s" s="4">
        <v>29</v>
      </c>
      <c r="B7" t="n" s="5">
        <v>10091</v>
      </c>
      <c r="C7" t="n" s="5">
        <v>8170</v>
      </c>
    </row>
    <row r="8" spans="1:3">
      <c r="A8" t="s" s="4">
        <v>30</v>
      </c>
      <c r="B8" t="n" s="5">
        <v>9898</v>
      </c>
      <c r="C8" t="n" s="5">
        <v>7931</v>
      </c>
    </row>
    <row r="9" spans="1:3">
      <c r="A9" t="s" s="4">
        <v>31</v>
      </c>
      <c r="B9" t="n" s="5">
        <v>30567</v>
      </c>
      <c r="C9" t="n" s="5">
        <v>25697</v>
      </c>
    </row>
    <row r="10" spans="1:3">
      <c r="A10" t="s" s="4">
        <v>32</v>
      </c>
      <c r="B10" t="n" s="5">
        <v>31420</v>
      </c>
      <c r="C10" t="n" s="5">
        <v>37903</v>
      </c>
    </row>
    <row r="11" spans="1:3">
      <c r="A11" t="s" s="4">
        <v>33</v>
      </c>
      <c r="B11" t="n" s="5">
        <v>858978</v>
      </c>
      <c r="C11" t="n" s="5">
        <v>796628</v>
      </c>
    </row>
    <row r="12" spans="1:3">
      <c r="A12" t="s" s="3">
        <v>34</v>
      </c>
    </row>
    <row r="13" spans="1:3">
      <c r="A13" t="s" s="4">
        <v>35</v>
      </c>
      <c r="B13" t="n" s="5">
        <v>1172125</v>
      </c>
      <c r="C13" t="n" s="5">
        <v>1323502</v>
      </c>
    </row>
    <row r="14" spans="1:3">
      <c r="A14" t="s" s="4">
        <v>36</v>
      </c>
      <c r="B14" t="n" s="5">
        <v>517085</v>
      </c>
      <c r="C14" t="n" s="5">
        <v>597903</v>
      </c>
    </row>
    <row r="15" spans="1:3">
      <c r="A15" t="s" s="4">
        <v>37</v>
      </c>
      <c r="B15" t="n" s="5">
        <v>185992</v>
      </c>
      <c r="C15" t="n" s="5">
        <v>157036</v>
      </c>
    </row>
    <row r="16" spans="1:3">
      <c r="A16" t="s" s="4">
        <v>38</v>
      </c>
      <c r="B16" t="n" s="5">
        <v>19093</v>
      </c>
      <c r="C16" t="n" s="5">
        <v>14822</v>
      </c>
    </row>
    <row r="17" spans="1:3">
      <c r="A17" t="s" s="4">
        <v>39</v>
      </c>
      <c r="B17" t="n" s="5">
        <v>10960</v>
      </c>
      <c r="C17" t="n" s="5">
        <v>9216</v>
      </c>
    </row>
    <row r="18" spans="1:3">
      <c r="A18" t="s" s="4">
        <v>40</v>
      </c>
      <c r="B18" t="n" s="5">
        <v>1905255</v>
      </c>
      <c r="C18" t="n" s="5">
        <v>2102479</v>
      </c>
    </row>
    <row r="19" spans="1:3">
      <c r="A19" t="s" s="4">
        <v>41</v>
      </c>
      <c r="B19" t="n" s="5">
        <v>2764233</v>
      </c>
      <c r="C19" t="n" s="5">
        <v>2899107</v>
      </c>
    </row>
    <row r="20" spans="1:3">
      <c r="A20" t="s" s="3">
        <v>42</v>
      </c>
    </row>
    <row r="21" spans="1:3">
      <c r="A21" t="s" s="4">
        <v>43</v>
      </c>
      <c r="B21" t="n" s="5">
        <v>40687</v>
      </c>
      <c r="C21" t="n" s="5">
        <v>37359</v>
      </c>
    </row>
    <row r="22" spans="1:3">
      <c r="A22" t="s" s="4">
        <v>44</v>
      </c>
      <c r="B22" t="n" s="5">
        <v>175000</v>
      </c>
      <c r="C22" t="n" s="5">
        <v>50000</v>
      </c>
    </row>
    <row r="23" spans="1:3">
      <c r="A23" t="s" s="4">
        <v>45</v>
      </c>
      <c r="B23" t="n" s="5">
        <v>50990</v>
      </c>
      <c r="C23" t="n" s="5">
        <v>47760</v>
      </c>
    </row>
    <row r="24" spans="1:3">
      <c r="A24" t="s" s="4">
        <v>46</v>
      </c>
      <c r="B24" t="n" s="5">
        <v>45230</v>
      </c>
      <c r="C24" t="n" s="5">
        <v>42332</v>
      </c>
    </row>
    <row r="25" spans="1:3">
      <c r="A25" t="s" s="4">
        <v>47</v>
      </c>
      <c r="B25" t="n" s="5">
        <v>12003</v>
      </c>
      <c r="C25" t="n" s="5">
        <v>28092</v>
      </c>
    </row>
    <row r="26" spans="1:3">
      <c r="A26" t="s" s="4">
        <v>48</v>
      </c>
      <c r="B26" t="n" s="5">
        <v>48821</v>
      </c>
      <c r="C26" t="n" s="5">
        <v>45023</v>
      </c>
    </row>
    <row r="27" spans="1:3">
      <c r="A27" t="s" s="4">
        <v>49</v>
      </c>
      <c r="B27" t="n" s="5">
        <v>372731</v>
      </c>
      <c r="C27" t="n" s="5">
        <v>250566</v>
      </c>
    </row>
    <row r="28" spans="1:3">
      <c r="A28" t="s" s="3">
        <v>50</v>
      </c>
    </row>
    <row r="29" spans="1:3">
      <c r="A29" t="s" s="4">
        <v>51</v>
      </c>
      <c r="B29" t="n" s="5">
        <v>12761</v>
      </c>
      <c r="C29" t="n" s="5">
        <v>26461</v>
      </c>
    </row>
    <row r="30" spans="1:3">
      <c r="A30" t="s" s="4">
        <v>52</v>
      </c>
      <c r="B30" t="n" s="5">
        <v>36293</v>
      </c>
      <c r="C30" t="n" s="5">
        <v>55835</v>
      </c>
    </row>
    <row r="31" spans="1:3">
      <c r="A31" t="s" s="4">
        <v>53</v>
      </c>
      <c r="B31" t="n" s="5">
        <v>6069</v>
      </c>
      <c r="C31" t="n" s="5">
        <v>5946</v>
      </c>
    </row>
    <row r="32" spans="1:3">
      <c r="A32" t="s" s="4">
        <v>54</v>
      </c>
      <c r="B32" t="n" s="5">
        <v>26677</v>
      </c>
      <c r="C32" t="n" s="5">
        <v>25091</v>
      </c>
    </row>
    <row r="33" spans="1:3">
      <c r="A33" t="s" s="4">
        <v>55</v>
      </c>
      <c r="B33" t="n" s="5">
        <v>81800</v>
      </c>
      <c r="C33" t="n" s="5">
        <v>113333</v>
      </c>
    </row>
    <row r="34" spans="1:3">
      <c r="A34" t="s" s="4">
        <v>56</v>
      </c>
      <c r="B34" t="n" s="7">
        <v>454531</v>
      </c>
      <c r="C34" t="n" s="7">
        <v>363899</v>
      </c>
    </row>
    <row r="35" spans="1:3">
      <c r="A35" t="s" s="4">
        <v>57</v>
      </c>
    </row>
    <row r="36" spans="1:3">
      <c r="A36" t="s" s="4">
        <v>58</v>
      </c>
      <c r="B36" t="n" s="7">
        <v>2564</v>
      </c>
      <c r="C36" t="n" s="7">
        <v>3969</v>
      </c>
    </row>
    <row r="37" spans="1:3">
      <c r="A37" t="s" s="3">
        <v>59</v>
      </c>
    </row>
    <row r="38" spans="1:3">
      <c r="A38" t="s" s="4">
        <v>60</v>
      </c>
      <c r="B38" t="n" s="5">
        <v>140</v>
      </c>
      <c r="C38" t="n" s="5">
        <v>139</v>
      </c>
    </row>
    <row r="39" spans="1:3">
      <c r="A39" t="s" s="4">
        <v>61</v>
      </c>
      <c r="B39" t="n" s="5">
        <v>2587168</v>
      </c>
      <c r="C39" t="n" s="5">
        <v>2568149</v>
      </c>
    </row>
    <row r="40" spans="1:3">
      <c r="A40" t="s" s="4">
        <v>62</v>
      </c>
      <c r="B40" t="n" s="5">
        <v>-273090</v>
      </c>
      <c r="C40" t="n" s="5">
        <v>-33871</v>
      </c>
    </row>
    <row r="41" spans="1:3">
      <c r="A41" t="s" s="4">
        <v>63</v>
      </c>
      <c r="B41" t="n" s="5">
        <v>-7429</v>
      </c>
      <c r="C41" t="n" s="5">
        <v>-3647</v>
      </c>
    </row>
    <row r="42" spans="1:3">
      <c r="A42" t="s" s="4">
        <v>64</v>
      </c>
      <c r="B42" t="n" s="5">
        <v>2306789</v>
      </c>
      <c r="C42" t="n" s="5">
        <v>2530770</v>
      </c>
    </row>
    <row r="43" spans="1:3">
      <c r="A43" t="s" s="4">
        <v>65</v>
      </c>
      <c r="B43" t="n" s="5">
        <v>349</v>
      </c>
      <c r="C43" t="n" s="5">
        <v>469</v>
      </c>
    </row>
    <row r="44" spans="1:3">
      <c r="A44" t="s" s="4">
        <v>66</v>
      </c>
      <c r="B44" t="n" s="5">
        <v>2307138</v>
      </c>
      <c r="C44" t="n" s="5">
        <v>2531239</v>
      </c>
    </row>
    <row r="45" spans="1:3">
      <c r="A45" t="s" s="4">
        <v>67</v>
      </c>
      <c r="B45" t="n" s="7">
        <v>2764233</v>
      </c>
      <c r="C45" t="n" s="7">
        <v>2899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0</v>
      </c>
      <c r="B1" t="s" s="2">
        <v>1</v>
      </c>
    </row>
    <row r="2" spans="1:2">
      <c r="B2" t="s" s="2">
        <v>2</v>
      </c>
    </row>
    <row r="3" spans="1:2">
      <c r="A3" t="s" s="3">
        <v>163</v>
      </c>
    </row>
    <row r="4" spans="1:2">
      <c r="A4" t="s" s="4">
        <v>191</v>
      </c>
      <c r="B4" t="s" s="4">
        <v>192</v>
      </c>
    </row>
    <row r="5" spans="1:2">
      <c r="A5" t="s" s="4">
        <v>193</v>
      </c>
      <c r="B5" t="s"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5</v>
      </c>
      <c r="B1" t="s" s="2">
        <v>1</v>
      </c>
    </row>
    <row r="2" spans="1:2">
      <c r="B2" t="s" s="2">
        <v>2</v>
      </c>
    </row>
    <row r="3" spans="1:2">
      <c r="A3" t="s" s="3">
        <v>166</v>
      </c>
    </row>
    <row r="4" spans="1:2">
      <c r="A4" t="s" s="4">
        <v>196</v>
      </c>
      <c r="B4" t="s"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198</v>
      </c>
      <c r="B1" t="s" s="2">
        <v>1</v>
      </c>
    </row>
    <row r="2" spans="1:2">
      <c r="B2" t="s" s="2">
        <v>2</v>
      </c>
    </row>
    <row r="3" spans="1:2">
      <c r="A3" t="s" s="4">
        <v>199</v>
      </c>
      <c r="B3" t="s" s="4">
        <v>200</v>
      </c>
    </row>
    <row r="4" spans="1:2">
      <c r="A4" t="s" s="4">
        <v>201</v>
      </c>
      <c r="B4" t="s" s="4">
        <v>202</v>
      </c>
    </row>
    <row r="5" spans="1:2">
      <c r="A5" t="s" s="4">
        <v>203</v>
      </c>
      <c r="B5" t="s" s="4">
        <v>204</v>
      </c>
    </row>
    <row r="6" spans="1:2">
      <c r="A6" t="s" s="4">
        <v>205</v>
      </c>
      <c r="B6" t="s"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8"/>
    <col customWidth="1" max="5" min="5" width="21"/>
    <col customWidth="1" max="6" min="6" width="14"/>
  </cols>
  <sheetData>
    <row r="1" spans="1:6">
      <c r="A1" t="s" s="1">
        <v>207</v>
      </c>
      <c r="B1" t="s" s="2">
        <v>208</v>
      </c>
      <c r="C1" t="s" s="2">
        <v>209</v>
      </c>
      <c r="D1" t="s" s="2">
        <v>210</v>
      </c>
      <c r="E1" t="s" s="2">
        <v>211</v>
      </c>
      <c r="F1" t="s" s="2">
        <v>212</v>
      </c>
    </row>
    <row r="2" spans="1:6">
      <c r="A2" t="s" s="4">
        <v>213</v>
      </c>
      <c r="D2" t="n" s="7">
        <v>38</v>
      </c>
    </row>
    <row r="3" spans="1:6">
      <c r="A3" t="s" s="4">
        <v>214</v>
      </c>
      <c r="D3" t="n" s="5">
        <v>126000</v>
      </c>
    </row>
    <row r="4" spans="1:6">
      <c r="A4" t="s" s="4">
        <v>215</v>
      </c>
      <c r="D4" t="n" s="5">
        <v>387500</v>
      </c>
    </row>
    <row r="5" spans="1:6">
      <c r="A5" t="s" s="4">
        <v>216</v>
      </c>
    </row>
    <row r="6" spans="1:6">
      <c r="A6" t="s" s="4">
        <v>217</v>
      </c>
      <c r="D6" t="n" s="7">
        <v>125</v>
      </c>
    </row>
    <row r="7" spans="1:6">
      <c r="A7" t="s" s="4">
        <v>218</v>
      </c>
      <c r="D7" t="s" s="4">
        <v>219</v>
      </c>
    </row>
    <row r="8" spans="1:6">
      <c r="A8" t="s" s="4">
        <v>220</v>
      </c>
      <c r="D8" t="n" s="7">
        <v>175</v>
      </c>
    </row>
    <row r="9" spans="1:6">
      <c r="A9" t="s" s="4">
        <v>221</v>
      </c>
      <c r="D9" t="n" s="7">
        <v>250</v>
      </c>
    </row>
    <row r="10" spans="1:6">
      <c r="A10" t="s" s="4">
        <v>174</v>
      </c>
    </row>
    <row r="11" spans="1:6">
      <c r="A11" t="s" s="4">
        <v>222</v>
      </c>
      <c r="B11" t="s" s="4">
        <v>223</v>
      </c>
    </row>
    <row r="12" spans="1:6">
      <c r="A12" t="s" s="4">
        <v>224</v>
      </c>
      <c r="C12" t="n" s="5">
        <v>118789</v>
      </c>
    </row>
    <row r="13" spans="1:6">
      <c r="A13" t="s" s="4">
        <v>225</v>
      </c>
      <c r="C13" t="n" s="10">
        <v>4.1</v>
      </c>
    </row>
    <row r="14" spans="1:6">
      <c r="A14" t="s" s="4">
        <v>226</v>
      </c>
      <c r="C14" t="n" s="10">
        <v>0.5</v>
      </c>
    </row>
    <row r="15" spans="1:6">
      <c r="A15" t="s" s="4">
        <v>227</v>
      </c>
      <c r="E15" t="n" s="7">
        <v>21</v>
      </c>
    </row>
    <row r="16" spans="1:6">
      <c r="A16" t="s" s="4">
        <v>228</v>
      </c>
      <c r="B16" t="n" s="5">
        <v>978601</v>
      </c>
    </row>
    <row r="17" spans="1:6">
      <c r="A17" t="s" s="4">
        <v>229</v>
      </c>
    </row>
    <row r="18" spans="1:6">
      <c r="A18" t="s" s="4">
        <v>230</v>
      </c>
      <c r="E18" t="n" s="11">
        <v>15.7</v>
      </c>
    </row>
    <row r="19" spans="1:6">
      <c r="A19" t="s" s="4">
        <v>231</v>
      </c>
      <c r="E19" t="n" s="10">
        <v>17.1</v>
      </c>
    </row>
    <row r="20" spans="1:6">
      <c r="A20" t="s" s="4">
        <v>232</v>
      </c>
      <c r="E20" t="s" s="4">
        <v>233</v>
      </c>
    </row>
    <row r="21" spans="1:6">
      <c r="A21" t="s" s="4">
        <v>234</v>
      </c>
      <c r="E21" t="n" s="10">
        <v>1.6</v>
      </c>
    </row>
    <row r="22" spans="1:6">
      <c r="A22" t="s" s="4">
        <v>235</v>
      </c>
      <c r="E22" t="s" s="4">
        <v>233</v>
      </c>
    </row>
    <row r="23" spans="1:6">
      <c r="A23" t="s" s="4">
        <v>236</v>
      </c>
      <c r="E23" t="n" s="10">
        <v>0.4</v>
      </c>
    </row>
    <row r="24" spans="1:6">
      <c r="A24" t="s" s="4">
        <v>237</v>
      </c>
    </row>
    <row r="25" spans="1:6">
      <c r="A25" t="s" s="4">
        <v>224</v>
      </c>
      <c r="C25" t="n" s="5">
        <v>117591</v>
      </c>
    </row>
    <row r="26" spans="1:6">
      <c r="A26" t="s" s="4">
        <v>225</v>
      </c>
      <c r="C26" t="n" s="10">
        <v>4.1</v>
      </c>
    </row>
    <row r="27" spans="1:6">
      <c r="A27" t="s" s="4">
        <v>226</v>
      </c>
      <c r="C27" t="n" s="10">
        <v>2.2</v>
      </c>
    </row>
    <row r="28" spans="1:6">
      <c r="A28" t="s" s="4">
        <v>238</v>
      </c>
    </row>
    <row r="29" spans="1:6">
      <c r="A29" t="s" s="4">
        <v>239</v>
      </c>
      <c r="D29" t="n" s="5">
        <v>3</v>
      </c>
    </row>
    <row r="30" spans="1:6">
      <c r="A30" t="s" s="4">
        <v>240</v>
      </c>
    </row>
    <row r="31" spans="1:6">
      <c r="A31" t="s" s="4">
        <v>222</v>
      </c>
      <c r="F31" t="s" s="4">
        <v>22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241</v>
      </c>
      <c r="B1" t="s" s="2">
        <v>242</v>
      </c>
    </row>
    <row r="2" spans="1:2">
      <c r="A2" t="s" s="3">
        <v>243</v>
      </c>
    </row>
    <row r="3" spans="1:2">
      <c r="A3" t="s" s="4">
        <v>244</v>
      </c>
      <c r="B3" t="n" s="7">
        <v>97869</v>
      </c>
    </row>
    <row r="4" spans="1:2">
      <c r="A4" t="s" s="4">
        <v>245</v>
      </c>
      <c r="B4" t="n" s="5">
        <v>40130</v>
      </c>
    </row>
    <row r="5" spans="1:2">
      <c r="A5" t="s" s="4">
        <v>246</v>
      </c>
      <c r="B5" t="n" s="5">
        <v>3839</v>
      </c>
    </row>
    <row r="6" spans="1:2">
      <c r="A6" t="s" s="4">
        <v>247</v>
      </c>
      <c r="B6" t="n" s="5">
        <v>43576</v>
      </c>
    </row>
    <row r="7" spans="1:2">
      <c r="A7" t="s" s="4">
        <v>248</v>
      </c>
      <c r="B7" t="n" s="7">
        <v>1854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49</v>
      </c>
      <c r="B1" t="s" s="2">
        <v>2</v>
      </c>
      <c r="C1" t="s" s="2">
        <v>23</v>
      </c>
    </row>
    <row r="2" spans="1:3">
      <c r="A2" t="s" s="3">
        <v>151</v>
      </c>
    </row>
    <row r="3" spans="1:3">
      <c r="A3" t="s" s="4">
        <v>250</v>
      </c>
      <c r="B3" t="n" s="7">
        <v>80106</v>
      </c>
      <c r="C3" t="n" s="7">
        <v>66779</v>
      </c>
    </row>
    <row r="4" spans="1:3">
      <c r="A4" t="s" s="4">
        <v>251</v>
      </c>
      <c r="B4" t="n" s="5">
        <v>5913</v>
      </c>
      <c r="C4" t="n" s="5">
        <v>7815</v>
      </c>
    </row>
    <row r="5" spans="1:3">
      <c r="A5" t="s" s="4">
        <v>252</v>
      </c>
      <c r="B5" t="n" s="5">
        <v>51375</v>
      </c>
      <c r="C5" t="n" s="5">
        <v>48791</v>
      </c>
    </row>
    <row r="6" spans="1:3">
      <c r="A6" t="s" s="4">
        <v>253</v>
      </c>
      <c r="B6" t="n" s="7">
        <v>137394</v>
      </c>
      <c r="C6" t="n" s="7">
        <v>12338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t="s" s="1">
        <v>254</v>
      </c>
      <c r="B1" t="s" s="2">
        <v>75</v>
      </c>
      <c r="E1" t="s" s="2">
        <v>1</v>
      </c>
      <c r="G1" t="s" s="2">
        <v>255</v>
      </c>
    </row>
    <row r="2" spans="1:7">
      <c r="B2" t="s" s="2">
        <v>2</v>
      </c>
      <c r="C2" t="s" s="2">
        <v>256</v>
      </c>
      <c r="D2" t="s" s="2">
        <v>76</v>
      </c>
      <c r="E2" t="s" s="2">
        <v>2</v>
      </c>
      <c r="F2" t="s" s="2">
        <v>76</v>
      </c>
      <c r="G2" t="s" s="2">
        <v>23</v>
      </c>
    </row>
    <row r="3" spans="1:7">
      <c r="A3" t="s" s="4">
        <v>257</v>
      </c>
      <c r="E3" t="n" s="7">
        <v>43205</v>
      </c>
    </row>
    <row r="4" spans="1:7">
      <c r="A4" t="s" s="4">
        <v>258</v>
      </c>
      <c r="B4" t="n" s="7">
        <v>18500</v>
      </c>
      <c r="D4" t="n" s="7">
        <v>19900</v>
      </c>
      <c r="E4" t="n" s="5">
        <v>40500</v>
      </c>
      <c r="F4" t="n" s="7">
        <v>38900</v>
      </c>
    </row>
    <row r="5" spans="1:7">
      <c r="A5" t="s" s="4">
        <v>259</v>
      </c>
      <c r="B5" t="s" s="4">
        <v>233</v>
      </c>
    </row>
    <row r="6" spans="1:7">
      <c r="A6" t="s" s="4">
        <v>35</v>
      </c>
      <c r="B6" t="n" s="7">
        <v>1172125</v>
      </c>
      <c r="E6" t="n" s="5">
        <v>1172125</v>
      </c>
      <c r="G6" t="n" s="7">
        <v>1323502</v>
      </c>
    </row>
    <row r="7" spans="1:7">
      <c r="A7" t="s" s="4">
        <v>260</v>
      </c>
    </row>
    <row r="8" spans="1:7">
      <c r="A8" t="s" s="4">
        <v>261</v>
      </c>
      <c r="B8" t="s" s="4">
        <v>219</v>
      </c>
    </row>
    <row r="9" spans="1:7">
      <c r="A9" t="s" s="4">
        <v>262</v>
      </c>
      <c r="B9" t="s" s="4">
        <v>263</v>
      </c>
    </row>
    <row r="10" spans="1:7">
      <c r="A10" t="s" s="4">
        <v>264</v>
      </c>
      <c r="B10" t="s" s="4">
        <v>265</v>
      </c>
    </row>
    <row r="11" spans="1:7">
      <c r="A11" t="s" s="4">
        <v>266</v>
      </c>
      <c r="B11" t="s" s="4">
        <v>267</v>
      </c>
    </row>
    <row r="12" spans="1:7">
      <c r="A12" t="s" s="4">
        <v>268</v>
      </c>
      <c r="B12" t="s" s="4">
        <v>267</v>
      </c>
    </row>
    <row r="13" spans="1:7">
      <c r="A13" t="s" s="4">
        <v>269</v>
      </c>
      <c r="B13" t="n" s="7">
        <v>136000</v>
      </c>
    </row>
    <row r="14" spans="1:7">
      <c r="A14" t="s" s="4">
        <v>270</v>
      </c>
      <c r="B14" t="n" s="7">
        <v>199000</v>
      </c>
    </row>
    <row r="15" spans="1:7">
      <c r="A15" t="s" s="4">
        <v>271</v>
      </c>
      <c r="B15" t="s" s="4">
        <v>272</v>
      </c>
    </row>
    <row r="16" spans="1:7">
      <c r="A16" t="s" s="4">
        <v>35</v>
      </c>
      <c r="B16" t="n" s="7">
        <v>918000</v>
      </c>
      <c r="E16" t="n" s="5">
        <v>918000</v>
      </c>
    </row>
    <row r="17" spans="1:7">
      <c r="A17" t="s" s="4">
        <v>238</v>
      </c>
    </row>
    <row r="18" spans="1:7">
      <c r="A18" t="s" s="4">
        <v>257</v>
      </c>
      <c r="C18" t="n" s="7">
        <v>43200</v>
      </c>
      <c r="G18" t="n" s="7">
        <v>102500</v>
      </c>
    </row>
    <row r="19" spans="1:7">
      <c r="A19" t="s" s="4">
        <v>273</v>
      </c>
      <c r="E19" t="n" s="5">
        <v>150400</v>
      </c>
    </row>
    <row r="20" spans="1:7">
      <c r="A20" t="s" s="4">
        <v>266</v>
      </c>
      <c r="C20" t="s" s="4">
        <v>267</v>
      </c>
    </row>
    <row r="21" spans="1:7">
      <c r="A21" t="s" s="4">
        <v>268</v>
      </c>
      <c r="C21" t="s" s="4">
        <v>267</v>
      </c>
    </row>
    <row r="22" spans="1:7">
      <c r="A22" t="s" s="4">
        <v>269</v>
      </c>
      <c r="C22" t="n" s="7">
        <v>17800</v>
      </c>
    </row>
    <row r="23" spans="1:7">
      <c r="A23" t="s" s="4">
        <v>270</v>
      </c>
      <c r="C23" t="n" s="5">
        <v>29100</v>
      </c>
    </row>
    <row r="24" spans="1:7">
      <c r="A24" t="s" s="4">
        <v>35</v>
      </c>
      <c r="B24" t="n" s="7">
        <v>125000</v>
      </c>
      <c r="E24" t="n" s="7">
        <v>125000</v>
      </c>
    </row>
    <row r="25" spans="1:7">
      <c r="A25" t="s" s="4">
        <v>274</v>
      </c>
    </row>
    <row r="26" spans="1:7">
      <c r="A26" t="s" s="4">
        <v>262</v>
      </c>
      <c r="E26" t="s" s="4">
        <v>263</v>
      </c>
    </row>
    <row r="27" spans="1:7">
      <c r="A27" t="s" s="4">
        <v>264</v>
      </c>
      <c r="E27" t="s" s="4">
        <v>275</v>
      </c>
    </row>
    <row r="28" spans="1:7">
      <c r="A28" t="s" s="4">
        <v>276</v>
      </c>
    </row>
    <row r="29" spans="1:7">
      <c r="A29" t="s" s="4">
        <v>257</v>
      </c>
      <c r="C29" t="n" s="5">
        <v>29800</v>
      </c>
    </row>
    <row r="30" spans="1:7">
      <c r="A30" t="s" s="4">
        <v>277</v>
      </c>
    </row>
    <row r="31" spans="1:7">
      <c r="A31" t="s" s="4">
        <v>257</v>
      </c>
      <c r="C31" t="n" s="7">
        <v>134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8</v>
      </c>
      <c r="B1" t="s" s="2">
        <v>75</v>
      </c>
      <c r="D1" t="s" s="2">
        <v>1</v>
      </c>
    </row>
    <row r="2" spans="1:5">
      <c r="B2" t="s" s="2">
        <v>2</v>
      </c>
      <c r="C2" t="s" s="2">
        <v>76</v>
      </c>
      <c r="D2" t="s" s="2">
        <v>2</v>
      </c>
      <c r="E2" t="s" s="2">
        <v>76</v>
      </c>
    </row>
    <row r="3" spans="1:5">
      <c r="A3" t="s" s="3">
        <v>154</v>
      </c>
    </row>
    <row r="4" spans="1:5">
      <c r="A4" t="s" s="4">
        <v>279</v>
      </c>
      <c r="D4" t="n" s="7">
        <v>1323502</v>
      </c>
    </row>
    <row r="5" spans="1:5">
      <c r="A5" t="s" s="4">
        <v>280</v>
      </c>
      <c r="D5" t="n" s="5">
        <v>-150400</v>
      </c>
    </row>
    <row r="6" spans="1:5">
      <c r="A6" t="s" s="4">
        <v>281</v>
      </c>
      <c r="D6" t="n" s="5">
        <v>1000</v>
      </c>
    </row>
    <row r="7" spans="1:5">
      <c r="A7" t="s" s="4">
        <v>282</v>
      </c>
      <c r="D7" t="n" s="5">
        <v>-1900</v>
      </c>
    </row>
    <row r="8" spans="1:5">
      <c r="A8" t="s" s="4">
        <v>283</v>
      </c>
      <c r="B8" t="n" s="7">
        <v>1172125</v>
      </c>
      <c r="D8" t="n" s="7">
        <v>11721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4</v>
      </c>
      <c r="B1" t="s" s="2">
        <v>2</v>
      </c>
      <c r="C1" t="s" s="2">
        <v>23</v>
      </c>
    </row>
    <row r="2" spans="1:3">
      <c r="A2" t="s" s="4">
        <v>285</v>
      </c>
      <c r="B2" t="n" s="7">
        <v>787585</v>
      </c>
      <c r="C2" t="n" s="7">
        <v>784604</v>
      </c>
    </row>
    <row r="3" spans="1:3">
      <c r="A3" t="s" s="4">
        <v>286</v>
      </c>
      <c r="B3" t="n" s="5">
        <v>-212659</v>
      </c>
      <c r="C3" t="n" s="5">
        <v>-172065</v>
      </c>
    </row>
    <row r="4" spans="1:3">
      <c r="A4" t="s" s="4">
        <v>287</v>
      </c>
      <c r="B4" t="n" s="5">
        <v>-57841</v>
      </c>
      <c r="C4" t="n" s="5">
        <v>-14636</v>
      </c>
    </row>
    <row r="5" spans="1:3">
      <c r="A5" t="s" s="4">
        <v>288</v>
      </c>
      <c r="B5" t="n" s="5">
        <v>517085</v>
      </c>
      <c r="C5" t="n" s="5">
        <v>597903</v>
      </c>
    </row>
    <row r="6" spans="1:3">
      <c r="A6" t="s" s="4">
        <v>289</v>
      </c>
    </row>
    <row r="7" spans="1:3">
      <c r="A7" t="s" s="4">
        <v>285</v>
      </c>
      <c r="B7" t="n" s="5">
        <v>512499</v>
      </c>
      <c r="C7" t="n" s="5">
        <v>512402</v>
      </c>
    </row>
    <row r="8" spans="1:3">
      <c r="A8" t="s" s="4">
        <v>286</v>
      </c>
      <c r="B8" t="n" s="5">
        <v>-136845</v>
      </c>
      <c r="C8" t="n" s="5">
        <v>-109816</v>
      </c>
    </row>
    <row r="9" spans="1:3">
      <c r="A9" t="s" s="4">
        <v>287</v>
      </c>
      <c r="B9" t="n" s="5">
        <v>-41418</v>
      </c>
      <c r="C9" t="n" s="5">
        <v>-11636</v>
      </c>
    </row>
    <row r="10" spans="1:3">
      <c r="A10" t="s" s="4">
        <v>288</v>
      </c>
      <c r="B10" t="n" s="5">
        <v>334236</v>
      </c>
      <c r="C10" t="n" s="5">
        <v>390950</v>
      </c>
    </row>
    <row r="11" spans="1:3">
      <c r="A11" t="s" s="4">
        <v>290</v>
      </c>
    </row>
    <row r="12" spans="1:3">
      <c r="A12" t="s" s="4">
        <v>285</v>
      </c>
      <c r="B12" t="n" s="5">
        <v>16534</v>
      </c>
      <c r="C12" t="n" s="5">
        <v>15209</v>
      </c>
    </row>
    <row r="13" spans="1:3">
      <c r="A13" t="s" s="4">
        <v>286</v>
      </c>
      <c r="B13" t="n" s="7">
        <v>-9060</v>
      </c>
      <c r="C13" t="n" s="7">
        <v>-8136</v>
      </c>
    </row>
    <row r="14" spans="1:3">
      <c r="A14" t="s" s="4">
        <v>287</v>
      </c>
    </row>
    <row r="15" spans="1:3">
      <c r="A15" t="s" s="4">
        <v>288</v>
      </c>
      <c r="B15" t="n" s="7">
        <v>7474</v>
      </c>
      <c r="C15" t="n" s="7">
        <v>7073</v>
      </c>
    </row>
    <row r="16" spans="1:3">
      <c r="A16" t="s" s="4">
        <v>291</v>
      </c>
    </row>
    <row r="17" spans="1:3">
      <c r="A17" t="s" s="4">
        <v>285</v>
      </c>
      <c r="B17" t="n" s="5">
        <v>60128</v>
      </c>
      <c r="C17" t="n" s="5">
        <v>60046</v>
      </c>
    </row>
    <row r="18" spans="1:3">
      <c r="A18" t="s" s="4">
        <v>286</v>
      </c>
      <c r="B18" t="n" s="7">
        <v>-12257</v>
      </c>
      <c r="C18" t="n" s="7">
        <v>-9519</v>
      </c>
    </row>
    <row r="19" spans="1:3">
      <c r="A19" t="s" s="4">
        <v>287</v>
      </c>
    </row>
    <row r="20" spans="1:3">
      <c r="A20" t="s" s="4">
        <v>288</v>
      </c>
      <c r="B20" t="n" s="7">
        <v>47871</v>
      </c>
      <c r="C20" t="n" s="7">
        <v>50527</v>
      </c>
    </row>
    <row r="21" spans="1:3">
      <c r="A21" t="s" s="4">
        <v>292</v>
      </c>
    </row>
    <row r="22" spans="1:3">
      <c r="A22" t="s" s="4">
        <v>285</v>
      </c>
      <c r="B22" t="n" s="5">
        <v>149338</v>
      </c>
      <c r="C22" t="n" s="5">
        <v>148338</v>
      </c>
    </row>
    <row r="23" spans="1:3">
      <c r="A23" t="s" s="4">
        <v>286</v>
      </c>
      <c r="B23" t="n" s="5">
        <v>-34564</v>
      </c>
      <c r="C23" t="n" s="7">
        <v>-26219</v>
      </c>
    </row>
    <row r="24" spans="1:3">
      <c r="A24" t="s" s="4">
        <v>287</v>
      </c>
      <c r="B24" t="n" s="5">
        <v>-13423</v>
      </c>
    </row>
    <row r="25" spans="1:3">
      <c r="A25" t="s" s="4">
        <v>288</v>
      </c>
      <c r="B25" t="n" s="5">
        <v>101351</v>
      </c>
      <c r="C25" t="n" s="7">
        <v>122119</v>
      </c>
    </row>
    <row r="26" spans="1:3">
      <c r="A26" t="s" s="4">
        <v>293</v>
      </c>
    </row>
    <row r="27" spans="1:3">
      <c r="A27" t="s" s="4">
        <v>285</v>
      </c>
      <c r="B27" t="n" s="5">
        <v>10843</v>
      </c>
      <c r="C27" t="n" s="5">
        <v>10843</v>
      </c>
    </row>
    <row r="28" spans="1:3">
      <c r="A28" t="s" s="4">
        <v>286</v>
      </c>
      <c r="B28" t="n" s="7">
        <v>-5070</v>
      </c>
      <c r="C28" t="n" s="7">
        <v>-3952</v>
      </c>
    </row>
    <row r="29" spans="1:3">
      <c r="A29" t="s" s="4">
        <v>287</v>
      </c>
    </row>
    <row r="30" spans="1:3">
      <c r="A30" t="s" s="4">
        <v>288</v>
      </c>
      <c r="B30" t="n" s="7">
        <v>5773</v>
      </c>
      <c r="C30" t="n" s="7">
        <v>6891</v>
      </c>
    </row>
    <row r="31" spans="1:3">
      <c r="A31" t="s" s="4">
        <v>294</v>
      </c>
    </row>
    <row r="32" spans="1:3">
      <c r="A32" t="s" s="4">
        <v>285</v>
      </c>
      <c r="B32" t="n" s="5">
        <v>17564</v>
      </c>
      <c r="C32" t="n" s="5">
        <v>17290</v>
      </c>
    </row>
    <row r="33" spans="1:3">
      <c r="A33" t="s" s="4">
        <v>286</v>
      </c>
      <c r="B33" t="n" s="7">
        <v>-14863</v>
      </c>
      <c r="C33" t="n" s="7">
        <v>-14423</v>
      </c>
    </row>
    <row r="34" spans="1:3">
      <c r="A34" t="s" s="4">
        <v>287</v>
      </c>
    </row>
    <row r="35" spans="1:3">
      <c r="A35" t="s" s="4">
        <v>288</v>
      </c>
      <c r="B35" t="n" s="7">
        <v>2701</v>
      </c>
      <c r="C35" t="n" s="7">
        <v>2867</v>
      </c>
    </row>
    <row r="36" spans="1:3">
      <c r="A36" t="s" s="4">
        <v>295</v>
      </c>
    </row>
    <row r="37" spans="1:3">
      <c r="A37" t="s" s="4">
        <v>285</v>
      </c>
      <c r="B37" t="n" s="7">
        <v>20679</v>
      </c>
      <c r="C37" t="n" s="7">
        <v>20476</v>
      </c>
    </row>
    <row r="38" spans="1:3">
      <c r="A38" t="s" s="4">
        <v>286</v>
      </c>
    </row>
    <row r="39" spans="1:3">
      <c r="A39" t="s" s="4">
        <v>287</v>
      </c>
      <c r="B39" t="n" s="7">
        <v>-3000</v>
      </c>
      <c r="C39" t="n" s="7">
        <v>-3000</v>
      </c>
    </row>
    <row r="40" spans="1:3">
      <c r="A40" t="s" s="4">
        <v>288</v>
      </c>
      <c r="B40" t="n" s="7">
        <v>17679</v>
      </c>
      <c r="C40" t="n" s="7">
        <v>1747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296</v>
      </c>
      <c r="B1" t="s" s="2">
        <v>211</v>
      </c>
    </row>
    <row r="2" spans="1:2">
      <c r="A2" t="s" s="3">
        <v>154</v>
      </c>
    </row>
    <row r="3" spans="1:2">
      <c r="A3" t="s" s="4">
        <v>297</v>
      </c>
      <c r="B3" t="n" s="7">
        <v>37164</v>
      </c>
    </row>
    <row r="4" spans="1:2">
      <c r="A4" t="n" s="5">
        <v>2016</v>
      </c>
      <c r="B4" t="n" s="5">
        <v>73437</v>
      </c>
    </row>
    <row r="5" spans="1:2">
      <c r="A5" t="n" s="5">
        <v>2017</v>
      </c>
      <c r="B5" t="n" s="5">
        <v>72496</v>
      </c>
    </row>
    <row r="6" spans="1:2">
      <c r="A6" t="n" s="5">
        <v>2018</v>
      </c>
      <c r="B6" t="n" s="5">
        <v>71299</v>
      </c>
    </row>
    <row r="7" spans="1:2">
      <c r="A7" t="n" s="5">
        <v>2019</v>
      </c>
      <c r="B7" t="n" s="5">
        <v>69104</v>
      </c>
    </row>
    <row r="8" spans="1:2">
      <c r="A8" t="s" s="4">
        <v>298</v>
      </c>
      <c r="B8" t="n" s="5">
        <v>175906</v>
      </c>
    </row>
    <row r="9" spans="1:2">
      <c r="A9" t="s" s="4">
        <v>288</v>
      </c>
      <c r="B9" t="n" s="7">
        <v>4994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68</v>
      </c>
      <c r="B1" t="s" s="2">
        <v>2</v>
      </c>
      <c r="C1" t="s" s="2">
        <v>23</v>
      </c>
    </row>
    <row r="2" spans="1:3">
      <c r="A2" t="s" s="3">
        <v>69</v>
      </c>
    </row>
    <row r="3" spans="1:3">
      <c r="A3" t="s" s="4">
        <v>70</v>
      </c>
      <c r="B3" t="n" s="8">
        <v>0.01</v>
      </c>
      <c r="C3" t="n" s="8">
        <v>0.01</v>
      </c>
    </row>
    <row r="4" spans="1:3">
      <c r="A4" t="s" s="4">
        <v>71</v>
      </c>
      <c r="B4" t="n" s="5">
        <v>180000</v>
      </c>
      <c r="C4" t="n" s="5">
        <v>180000</v>
      </c>
    </row>
    <row r="5" spans="1:3">
      <c r="A5" t="s" s="4">
        <v>72</v>
      </c>
      <c r="B5" t="n" s="5">
        <v>51669</v>
      </c>
      <c r="C5" t="n" s="5">
        <v>50923</v>
      </c>
    </row>
    <row r="6" spans="1:3">
      <c r="A6" t="s" s="4">
        <v>73</v>
      </c>
      <c r="B6" t="n" s="5">
        <v>51669</v>
      </c>
      <c r="C6" t="n" s="5">
        <v>509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9</v>
      </c>
      <c r="B1" t="s" s="2">
        <v>75</v>
      </c>
      <c r="D1" t="s" s="2">
        <v>1</v>
      </c>
    </row>
    <row r="2" spans="1:5">
      <c r="B2" t="s" s="2">
        <v>2</v>
      </c>
      <c r="C2" t="s" s="2">
        <v>76</v>
      </c>
      <c r="D2" t="s" s="2">
        <v>2</v>
      </c>
      <c r="E2" t="s" s="2">
        <v>76</v>
      </c>
    </row>
    <row r="3" spans="1:5">
      <c r="A3" t="s" s="3">
        <v>300</v>
      </c>
    </row>
    <row r="4" spans="1:5">
      <c r="A4" t="s" s="4">
        <v>96</v>
      </c>
      <c r="B4" t="n" s="7">
        <v>-22931</v>
      </c>
      <c r="C4" t="n" s="7">
        <v>-173</v>
      </c>
      <c r="D4" t="n" s="7">
        <v>-239219</v>
      </c>
      <c r="E4" t="n" s="7">
        <v>3914</v>
      </c>
    </row>
    <row r="5" spans="1:5">
      <c r="A5" t="s" s="4">
        <v>301</v>
      </c>
      <c r="B5" t="n" s="5">
        <v>-1800</v>
      </c>
      <c r="D5" t="n" s="5">
        <v>-1800</v>
      </c>
    </row>
    <row r="6" spans="1:5">
      <c r="A6" t="s" s="4">
        <v>302</v>
      </c>
      <c r="B6" t="n" s="5">
        <v>-24731</v>
      </c>
      <c r="C6" t="n" s="7">
        <v>-173</v>
      </c>
      <c r="D6" t="n" s="5">
        <v>-241019</v>
      </c>
      <c r="E6" t="n" s="7">
        <v>3914</v>
      </c>
    </row>
    <row r="7" spans="1:5">
      <c r="A7" t="s" s="4">
        <v>303</v>
      </c>
      <c r="B7" t="n" s="5">
        <v>-3988</v>
      </c>
      <c r="D7" t="n" s="5">
        <v>-3988</v>
      </c>
    </row>
    <row r="8" spans="1:5">
      <c r="A8" t="s" s="4">
        <v>304</v>
      </c>
      <c r="B8" t="n" s="7">
        <v>-28719</v>
      </c>
      <c r="C8" t="n" s="7">
        <v>-173</v>
      </c>
      <c r="D8" t="n" s="7">
        <v>-245007</v>
      </c>
      <c r="E8" t="n" s="7">
        <v>3914</v>
      </c>
    </row>
    <row r="9" spans="1:5">
      <c r="A9" t="s" s="3">
        <v>305</v>
      </c>
    </row>
    <row r="10" spans="1:5">
      <c r="A10" t="s" s="4">
        <v>306</v>
      </c>
      <c r="B10" t="n" s="5">
        <v>51405</v>
      </c>
      <c r="C10" t="n" s="5">
        <v>49373</v>
      </c>
      <c r="D10" t="n" s="5">
        <v>51181</v>
      </c>
      <c r="E10" t="n" s="5">
        <v>49323</v>
      </c>
    </row>
    <row r="11" spans="1:5">
      <c r="A11" t="s" s="3">
        <v>307</v>
      </c>
    </row>
    <row r="12" spans="1:5">
      <c r="A12" t="s" s="4">
        <v>308</v>
      </c>
      <c r="E12" t="n" s="5">
        <v>1250</v>
      </c>
    </row>
    <row r="13" spans="1:5">
      <c r="A13" t="s" s="4">
        <v>309</v>
      </c>
      <c r="E13" t="n" s="5">
        <v>665</v>
      </c>
    </row>
    <row r="14" spans="1:5">
      <c r="A14" t="s" s="4">
        <v>310</v>
      </c>
      <c r="B14" t="n" s="5">
        <v>465</v>
      </c>
      <c r="D14" t="n" s="5">
        <v>232</v>
      </c>
    </row>
    <row r="15" spans="1:5">
      <c r="A15" t="s" s="4">
        <v>311</v>
      </c>
      <c r="B15" t="n" s="5">
        <v>51870</v>
      </c>
      <c r="C15" t="n" s="5">
        <v>49373</v>
      </c>
      <c r="D15" t="n" s="5">
        <v>51413</v>
      </c>
      <c r="E15" t="n" s="5">
        <v>51238</v>
      </c>
    </row>
    <row r="16" spans="1:5">
      <c r="A16" t="s" s="3">
        <v>312</v>
      </c>
    </row>
    <row r="17" spans="1:5">
      <c r="A17" t="s" s="4">
        <v>98</v>
      </c>
      <c r="B17" t="n" s="9">
        <v>-0.48</v>
      </c>
      <c r="C17" t="n" s="7">
        <v>0</v>
      </c>
      <c r="D17" t="n" s="9">
        <v>-4.71</v>
      </c>
      <c r="E17" t="n" s="9">
        <v>0.08</v>
      </c>
    </row>
    <row r="18" spans="1:5">
      <c r="A18" t="s" s="4">
        <v>99</v>
      </c>
      <c r="B18" t="n" s="9">
        <v>-0.55</v>
      </c>
      <c r="C18" t="n" s="7">
        <v>0</v>
      </c>
      <c r="D18" t="n" s="9">
        <v>-4.77</v>
      </c>
      <c r="E18" t="n" s="9">
        <v>0.0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3</v>
      </c>
      <c r="B1" t="s" s="2">
        <v>75</v>
      </c>
      <c r="D1" t="s" s="2">
        <v>1</v>
      </c>
    </row>
    <row r="2" spans="1:5">
      <c r="B2" t="s" s="2">
        <v>2</v>
      </c>
      <c r="C2" t="s" s="2">
        <v>76</v>
      </c>
      <c r="D2" t="s" s="2">
        <v>2</v>
      </c>
      <c r="E2" t="s" s="2">
        <v>76</v>
      </c>
    </row>
    <row r="3" spans="1:5">
      <c r="A3" t="s" s="3">
        <v>157</v>
      </c>
    </row>
    <row r="4" spans="1:5">
      <c r="A4" t="s" s="4">
        <v>314</v>
      </c>
      <c r="B4" t="n" s="5">
        <v>2510</v>
      </c>
      <c r="C4" t="n" s="5">
        <v>2780</v>
      </c>
      <c r="D4" t="n" s="5">
        <v>2710</v>
      </c>
      <c r="E4" t="n" s="5">
        <v>200</v>
      </c>
    </row>
    <row r="5" spans="1:5">
      <c r="A5" t="s" s="4">
        <v>315</v>
      </c>
      <c r="B5" t="n" s="5">
        <v>6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6</v>
      </c>
      <c r="B1" t="s" s="2">
        <v>75</v>
      </c>
      <c r="D1" t="s" s="2">
        <v>1</v>
      </c>
    </row>
    <row r="2" spans="1:5">
      <c r="B2" t="s" s="2">
        <v>2</v>
      </c>
      <c r="C2" t="s" s="2">
        <v>76</v>
      </c>
      <c r="D2" t="s" s="2">
        <v>2</v>
      </c>
      <c r="E2" t="s" s="2">
        <v>76</v>
      </c>
    </row>
    <row r="3" spans="1:5">
      <c r="A3" t="s" s="3">
        <v>160</v>
      </c>
    </row>
    <row r="4" spans="1:5">
      <c r="A4" t="s" s="4">
        <v>317</v>
      </c>
      <c r="B4" t="s" s="4">
        <v>318</v>
      </c>
      <c r="C4" t="s" s="4">
        <v>319</v>
      </c>
      <c r="D4" t="s" s="4">
        <v>320</v>
      </c>
      <c r="E4" t="s" s="4">
        <v>321</v>
      </c>
    </row>
    <row r="5" spans="1:5">
      <c r="A5" t="s" s="4">
        <v>322</v>
      </c>
      <c r="B5" t="n" s="7">
        <v>-6680</v>
      </c>
      <c r="C5" t="n" s="7">
        <v>628</v>
      </c>
      <c r="D5" t="n" s="7">
        <v>-19936</v>
      </c>
      <c r="E5" t="n" s="7">
        <v>-6867</v>
      </c>
    </row>
    <row r="6" spans="1:5">
      <c r="A6" t="s" s="4">
        <v>87</v>
      </c>
      <c r="D6" t="n" s="5">
        <v>150400</v>
      </c>
    </row>
    <row r="7" spans="1:5">
      <c r="A7" t="s" s="4">
        <v>323</v>
      </c>
      <c r="B7" t="n" s="7">
        <v>1700</v>
      </c>
    </row>
    <row r="8" spans="1:5">
      <c r="A8" t="s" s="4">
        <v>324</v>
      </c>
      <c r="B8" t="n" s="5">
        <v>3400</v>
      </c>
    </row>
    <row r="9" spans="1:5">
      <c r="A9" t="s" s="3">
        <v>325</v>
      </c>
    </row>
    <row r="10" spans="1:5">
      <c r="A10" t="s" s="4">
        <v>326</v>
      </c>
      <c r="B10" t="n" s="5">
        <v>17200</v>
      </c>
      <c r="D10" t="n" s="5">
        <v>17200</v>
      </c>
    </row>
    <row r="11" spans="1:5">
      <c r="A11" t="s" s="4">
        <v>238</v>
      </c>
    </row>
    <row r="12" spans="1:5">
      <c r="A12" t="s" s="3">
        <v>325</v>
      </c>
    </row>
    <row r="13" spans="1:5">
      <c r="A13" t="s" s="4">
        <v>327</v>
      </c>
      <c r="B13" t="n" s="7">
        <v>17200</v>
      </c>
      <c r="D13" t="n" s="7">
        <v>172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8</v>
      </c>
      <c r="B1" t="s" s="2">
        <v>75</v>
      </c>
      <c r="D1" t="s" s="2">
        <v>1</v>
      </c>
    </row>
    <row r="2" spans="1:5">
      <c r="B2" t="s" s="2">
        <v>2</v>
      </c>
      <c r="C2" t="s" s="2">
        <v>76</v>
      </c>
      <c r="D2" t="s" s="2">
        <v>2</v>
      </c>
      <c r="E2" t="s" s="2">
        <v>76</v>
      </c>
    </row>
    <row r="3" spans="1:5">
      <c r="A3" t="s" s="3">
        <v>329</v>
      </c>
    </row>
    <row r="4" spans="1:5">
      <c r="A4" t="s" s="4">
        <v>330</v>
      </c>
      <c r="B4" t="n" s="7">
        <v>-6680</v>
      </c>
      <c r="C4" t="n" s="7">
        <v>628</v>
      </c>
      <c r="D4" t="n" s="7">
        <v>-19936</v>
      </c>
      <c r="E4" t="n" s="7">
        <v>-6867</v>
      </c>
    </row>
    <row r="5" spans="1:5">
      <c r="A5" t="s" s="4">
        <v>174</v>
      </c>
    </row>
    <row r="6" spans="1:5">
      <c r="A6" t="s" s="3">
        <v>329</v>
      </c>
    </row>
    <row r="7" spans="1:5">
      <c r="A7" t="s" s="4">
        <v>330</v>
      </c>
      <c r="D7" t="n" s="7">
        <v>199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1</v>
      </c>
      <c r="B1" t="s" s="2">
        <v>2</v>
      </c>
      <c r="C1" t="s" s="2">
        <v>23</v>
      </c>
    </row>
    <row r="2" spans="1:3">
      <c r="A2" t="s" s="4">
        <v>332</v>
      </c>
      <c r="B2" t="n" s="7">
        <v>-16601</v>
      </c>
      <c r="C2" t="n" s="7">
        <v>-36047</v>
      </c>
    </row>
    <row r="3" spans="1:3">
      <c r="A3" t="s" s="4">
        <v>333</v>
      </c>
    </row>
    <row r="4" spans="1:3">
      <c r="A4" t="s" s="4">
        <v>332</v>
      </c>
      <c r="B4" t="n" s="5">
        <v>-881</v>
      </c>
      <c r="C4" t="n" s="5">
        <v>-391</v>
      </c>
    </row>
    <row r="5" spans="1:3">
      <c r="A5" t="s" s="4">
        <v>334</v>
      </c>
    </row>
    <row r="6" spans="1:3">
      <c r="A6" t="s" s="4">
        <v>332</v>
      </c>
      <c r="B6" t="n" s="5">
        <v>-15720</v>
      </c>
      <c r="C6" t="n" s="5">
        <v>-35656</v>
      </c>
    </row>
    <row r="7" spans="1:3">
      <c r="A7" t="s" s="4">
        <v>335</v>
      </c>
    </row>
    <row r="8" spans="1:3">
      <c r="A8" t="s" s="4">
        <v>336</v>
      </c>
      <c r="B8" t="n" s="5">
        <v>1282</v>
      </c>
      <c r="C8" t="n" s="5">
        <v>3753</v>
      </c>
    </row>
    <row r="9" spans="1:3">
      <c r="A9" t="s" s="4">
        <v>337</v>
      </c>
      <c r="B9" t="n" s="5">
        <v>-2558</v>
      </c>
      <c r="C9" t="n" s="5">
        <v>-2901</v>
      </c>
    </row>
    <row r="10" spans="1:3">
      <c r="A10" t="s" s="4">
        <v>338</v>
      </c>
    </row>
    <row r="11" spans="1:3">
      <c r="A11" t="s" s="4">
        <v>336</v>
      </c>
      <c r="B11" t="n" s="5">
        <v>1282</v>
      </c>
      <c r="C11" t="n" s="5">
        <v>3753</v>
      </c>
    </row>
    <row r="12" spans="1:3">
      <c r="A12" t="s" s="4">
        <v>337</v>
      </c>
      <c r="B12" t="n" s="7">
        <v>-2558</v>
      </c>
      <c r="C12" t="n" s="7">
        <v>-2901</v>
      </c>
    </row>
    <row r="13" spans="1:3">
      <c r="A13" t="s" s="4">
        <v>339</v>
      </c>
    </row>
    <row r="14" spans="1:3">
      <c r="A14" t="s" s="4">
        <v>336</v>
      </c>
    </row>
    <row r="15" spans="1:3">
      <c r="A15" t="s" s="4">
        <v>337</v>
      </c>
    </row>
    <row r="16" spans="1:3">
      <c r="A16" t="s" s="4">
        <v>340</v>
      </c>
    </row>
    <row r="17" spans="1:3">
      <c r="A17" t="s" s="4">
        <v>336</v>
      </c>
      <c r="B17" t="n" s="7">
        <v>395</v>
      </c>
    </row>
    <row r="18" spans="1:3">
      <c r="A18" t="s" s="4">
        <v>337</v>
      </c>
      <c r="C18" t="n" s="7">
        <v>-1243</v>
      </c>
    </row>
    <row r="19" spans="1:3">
      <c r="A19" t="s" s="4">
        <v>341</v>
      </c>
    </row>
    <row r="20" spans="1:3">
      <c r="A20" t="s" s="4">
        <v>336</v>
      </c>
      <c r="B20" t="n" s="7">
        <v>395</v>
      </c>
    </row>
    <row r="21" spans="1:3">
      <c r="A21" t="s" s="4">
        <v>337</v>
      </c>
      <c r="C21" t="n" s="7">
        <v>-1243</v>
      </c>
    </row>
    <row r="22" spans="1:3">
      <c r="A22" t="s" s="4">
        <v>342</v>
      </c>
    </row>
    <row r="23" spans="1:3">
      <c r="A23" t="s" s="4">
        <v>336</v>
      </c>
    </row>
    <row r="24" spans="1:3">
      <c r="A24" t="s" s="4">
        <v>337</v>
      </c>
    </row>
    <row r="25" spans="1:3">
      <c r="A25" t="s" s="4">
        <v>343</v>
      </c>
    </row>
    <row r="26" spans="1:3">
      <c r="A26" t="s" s="4">
        <v>337</v>
      </c>
      <c r="B26" t="n" s="7">
        <v>-15720</v>
      </c>
      <c r="C26" t="n" s="7">
        <v>-35656</v>
      </c>
    </row>
    <row r="27" spans="1:3">
      <c r="A27" t="s" s="4">
        <v>344</v>
      </c>
    </row>
    <row r="28" spans="1:3">
      <c r="A28" t="s" s="4">
        <v>337</v>
      </c>
    </row>
    <row r="29" spans="1:3">
      <c r="A29" t="s" s="4">
        <v>345</v>
      </c>
    </row>
    <row r="30" spans="1:3">
      <c r="A30" t="s" s="4">
        <v>337</v>
      </c>
      <c r="B30" t="n" s="7">
        <v>-15720</v>
      </c>
      <c r="C30" t="n" s="7">
        <v>-3565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46</v>
      </c>
      <c r="B1" t="s" s="2">
        <v>1</v>
      </c>
      <c r="C1" t="s" s="2">
        <v>255</v>
      </c>
    </row>
    <row r="2" spans="1:3">
      <c r="B2" t="s" s="2">
        <v>2</v>
      </c>
      <c r="C2" t="s" s="2">
        <v>23</v>
      </c>
    </row>
    <row r="3" spans="1:3">
      <c r="A3" t="s" s="3">
        <v>347</v>
      </c>
    </row>
    <row r="4" spans="1:3">
      <c r="A4" t="s" s="4">
        <v>348</v>
      </c>
      <c r="B4" t="n" s="7">
        <v>35656</v>
      </c>
      <c r="C4" t="n" s="7">
        <v>29025</v>
      </c>
    </row>
    <row r="5" spans="1:3">
      <c r="A5" t="s" s="4">
        <v>349</v>
      </c>
      <c r="C5" t="n" s="5">
        <v>-10795</v>
      </c>
    </row>
    <row r="6" spans="1:3">
      <c r="A6" t="s" s="4">
        <v>350</v>
      </c>
      <c r="C6" t="n" s="5">
        <v>43576</v>
      </c>
    </row>
    <row r="7" spans="1:3">
      <c r="A7" t="s" s="4">
        <v>351</v>
      </c>
      <c r="B7" t="n" s="7">
        <v>-19936</v>
      </c>
      <c r="C7" t="n" s="5">
        <v>-26150</v>
      </c>
    </row>
    <row r="8" spans="1:3">
      <c r="A8" t="s" s="4">
        <v>352</v>
      </c>
      <c r="B8" t="n" s="7">
        <v>15720</v>
      </c>
      <c r="C8" t="n" s="7">
        <v>356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353</v>
      </c>
      <c r="B1" t="s" s="2">
        <v>211</v>
      </c>
      <c r="C1" t="s" s="2">
        <v>354</v>
      </c>
      <c r="D1" t="s" s="2">
        <v>355</v>
      </c>
      <c r="E1" t="s" s="2">
        <v>356</v>
      </c>
    </row>
    <row r="2" spans="1:5">
      <c r="A2" t="s" s="3">
        <v>357</v>
      </c>
    </row>
    <row r="3" spans="1:5">
      <c r="A3" t="s" s="4">
        <v>358</v>
      </c>
      <c r="B3" t="n" s="7">
        <v>-881</v>
      </c>
      <c r="E3" t="n" s="7">
        <v>-391</v>
      </c>
    </row>
    <row r="4" spans="1:5">
      <c r="A4" t="s" s="4">
        <v>359</v>
      </c>
      <c r="B4" t="n" s="5">
        <v>92140</v>
      </c>
      <c r="E4" t="n" s="5">
        <v>101850</v>
      </c>
    </row>
    <row r="5" spans="1:5">
      <c r="A5" t="s" s="4">
        <v>360</v>
      </c>
    </row>
    <row r="6" spans="1:5">
      <c r="A6" t="s" s="3">
        <v>357</v>
      </c>
    </row>
    <row r="7" spans="1:5">
      <c r="A7" t="s" s="4">
        <v>361</v>
      </c>
      <c r="B7" t="n" s="5">
        <v>1282</v>
      </c>
      <c r="E7" t="n" s="5">
        <v>3753</v>
      </c>
    </row>
    <row r="8" spans="1:5">
      <c r="A8" t="s" s="4">
        <v>362</v>
      </c>
      <c r="B8" t="n" s="5">
        <v>14237</v>
      </c>
      <c r="E8" t="n" s="7">
        <v>45000</v>
      </c>
    </row>
    <row r="9" spans="1:5">
      <c r="A9" t="s" s="4">
        <v>363</v>
      </c>
      <c r="B9" t="n" s="5">
        <v>57500</v>
      </c>
      <c r="C9" t="n" s="12">
        <v>52.5</v>
      </c>
    </row>
    <row r="10" spans="1:5">
      <c r="A10" t="s" s="4">
        <v>364</v>
      </c>
    </row>
    <row r="11" spans="1:5">
      <c r="A11" t="s" s="3">
        <v>357</v>
      </c>
    </row>
    <row r="12" spans="1:5">
      <c r="A12" t="s" s="4">
        <v>361</v>
      </c>
      <c r="B12" t="n" s="5">
        <v>395</v>
      </c>
    </row>
    <row r="13" spans="1:5">
      <c r="A13" t="s" s="4">
        <v>362</v>
      </c>
      <c r="B13" t="n" s="7">
        <v>20683</v>
      </c>
    </row>
    <row r="14" spans="1:5">
      <c r="A14" t="s" s="4">
        <v>365</v>
      </c>
      <c r="E14" t="n" s="7">
        <v>-1243</v>
      </c>
    </row>
    <row r="15" spans="1:5">
      <c r="A15" t="s" s="4">
        <v>363</v>
      </c>
      <c r="E15" t="n" s="5">
        <v>38426</v>
      </c>
    </row>
    <row r="16" spans="1:5">
      <c r="A16" t="s" s="4">
        <v>366</v>
      </c>
    </row>
    <row r="17" spans="1:5">
      <c r="A17" t="s" s="3">
        <v>357</v>
      </c>
    </row>
    <row r="18" spans="1:5">
      <c r="A18" t="s" s="4">
        <v>362</v>
      </c>
      <c r="B18" t="n" s="7">
        <v>13900</v>
      </c>
      <c r="D18" t="n" s="13">
        <v>51.7</v>
      </c>
    </row>
    <row r="19" spans="1:5">
      <c r="A19" t="s" s="4">
        <v>365</v>
      </c>
      <c r="B19" t="n" s="5">
        <v>-2558</v>
      </c>
      <c r="E19" t="n" s="5">
        <v>-2901</v>
      </c>
    </row>
    <row r="20" spans="1:5">
      <c r="A20" t="s" s="4">
        <v>363</v>
      </c>
      <c r="B20" t="n" s="7">
        <v>57220</v>
      </c>
      <c r="E20" t="n" s="7">
        <v>184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t="s" s="1">
        <v>367</v>
      </c>
      <c r="B1" t="s" s="2">
        <v>75</v>
      </c>
      <c r="D1" t="s" s="2">
        <v>1</v>
      </c>
      <c r="F1" t="n"/>
    </row>
    <row r="2" spans="1:8">
      <c r="B2" t="s" s="2">
        <v>211</v>
      </c>
      <c r="C2" t="s" s="2">
        <v>368</v>
      </c>
      <c r="D2" t="s" s="2">
        <v>211</v>
      </c>
      <c r="E2" t="s" s="2">
        <v>368</v>
      </c>
      <c r="F2" t="s" s="2">
        <v>354</v>
      </c>
      <c r="G2" t="s" s="2">
        <v>355</v>
      </c>
      <c r="H2" t="s" s="2">
        <v>356</v>
      </c>
    </row>
    <row r="3" spans="1:8">
      <c r="A3" t="s" s="3">
        <v>357</v>
      </c>
    </row>
    <row r="4" spans="1:8">
      <c r="A4" t="s" s="4">
        <v>369</v>
      </c>
      <c r="B4" t="n" s="7">
        <v>-600</v>
      </c>
      <c r="C4" t="n" s="7">
        <v>1200</v>
      </c>
      <c r="D4" t="n" s="7">
        <v>3600</v>
      </c>
      <c r="E4" t="n" s="7">
        <v>200</v>
      </c>
    </row>
    <row r="5" spans="1:8">
      <c r="A5" t="s" s="4">
        <v>360</v>
      </c>
    </row>
    <row r="6" spans="1:8">
      <c r="A6" t="s" s="3">
        <v>357</v>
      </c>
    </row>
    <row r="7" spans="1:8">
      <c r="A7" t="s" s="4">
        <v>370</v>
      </c>
      <c r="B7" t="n" s="5">
        <v>14237</v>
      </c>
      <c r="D7" t="n" s="5">
        <v>14237</v>
      </c>
      <c r="H7" t="n" s="7">
        <v>45000</v>
      </c>
    </row>
    <row r="8" spans="1:8">
      <c r="A8" t="s" s="4">
        <v>371</v>
      </c>
      <c r="B8" t="n" s="5">
        <v>57500</v>
      </c>
      <c r="D8" t="n" s="5">
        <v>57500</v>
      </c>
      <c r="F8" t="n" s="12">
        <v>52.5</v>
      </c>
    </row>
    <row r="9" spans="1:8">
      <c r="A9" t="s" s="4">
        <v>364</v>
      </c>
    </row>
    <row r="10" spans="1:8">
      <c r="A10" t="s" s="3">
        <v>357</v>
      </c>
    </row>
    <row r="11" spans="1:8">
      <c r="A11" t="s" s="4">
        <v>370</v>
      </c>
      <c r="B11" t="n" s="7">
        <v>20683</v>
      </c>
      <c r="D11" t="n" s="7">
        <v>20683</v>
      </c>
    </row>
    <row r="12" spans="1:8">
      <c r="A12" t="s" s="4">
        <v>371</v>
      </c>
      <c r="H12" t="n" s="7">
        <v>38426</v>
      </c>
    </row>
    <row r="13" spans="1:8">
      <c r="A13" t="s" s="4">
        <v>366</v>
      </c>
    </row>
    <row r="14" spans="1:8">
      <c r="A14" t="s" s="3">
        <v>357</v>
      </c>
    </row>
    <row r="15" spans="1:8">
      <c r="A15" t="s" s="4">
        <v>370</v>
      </c>
      <c r="B15" t="n" s="7">
        <v>13900</v>
      </c>
      <c r="D15" t="n" s="7">
        <v>13900</v>
      </c>
      <c r="G15" t="n" s="13">
        <v>51.7</v>
      </c>
    </row>
    <row r="16" spans="1:8">
      <c r="A16" t="s" s="4">
        <v>371</v>
      </c>
      <c r="B16" t="n" s="7">
        <v>57220</v>
      </c>
      <c r="D16" t="n" s="7">
        <v>57220</v>
      </c>
      <c r="H16" t="n" s="7">
        <v>18424</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2</v>
      </c>
      <c r="B1" t="s" s="2">
        <v>75</v>
      </c>
      <c r="D1" t="s" s="2">
        <v>1</v>
      </c>
    </row>
    <row r="2" spans="1:5">
      <c r="B2" t="s" s="2">
        <v>2</v>
      </c>
      <c r="C2" t="s" s="2">
        <v>76</v>
      </c>
      <c r="D2" t="s" s="2">
        <v>2</v>
      </c>
      <c r="E2" t="s" s="2">
        <v>76</v>
      </c>
    </row>
    <row r="3" spans="1:5">
      <c r="A3" t="s" s="3">
        <v>373</v>
      </c>
    </row>
    <row r="4" spans="1:5">
      <c r="A4" t="s" s="4">
        <v>374</v>
      </c>
      <c r="B4" t="n" s="7">
        <v>9564</v>
      </c>
      <c r="C4" t="n" s="7">
        <v>7078</v>
      </c>
      <c r="D4" t="n" s="7">
        <v>19324</v>
      </c>
      <c r="E4" t="n" s="7">
        <v>13814</v>
      </c>
    </row>
    <row r="5" spans="1:5">
      <c r="A5" t="s" s="4">
        <v>375</v>
      </c>
    </row>
    <row r="6" spans="1:5">
      <c r="A6" t="s" s="3">
        <v>373</v>
      </c>
    </row>
    <row r="7" spans="1:5">
      <c r="A7" t="s" s="4">
        <v>374</v>
      </c>
      <c r="B7" t="n" s="5">
        <v>1797</v>
      </c>
      <c r="C7" t="n" s="5">
        <v>1034</v>
      </c>
      <c r="D7" t="n" s="5">
        <v>3630</v>
      </c>
      <c r="E7" t="n" s="5">
        <v>1946</v>
      </c>
    </row>
    <row r="8" spans="1:5">
      <c r="A8" t="s" s="4">
        <v>376</v>
      </c>
    </row>
    <row r="9" spans="1:5">
      <c r="A9" t="s" s="3">
        <v>373</v>
      </c>
    </row>
    <row r="10" spans="1:5">
      <c r="A10" t="s" s="4">
        <v>374</v>
      </c>
      <c r="B10" t="n" s="5">
        <v>1506</v>
      </c>
      <c r="C10" t="n" s="5">
        <v>885</v>
      </c>
      <c r="D10" t="n" s="5">
        <v>3374</v>
      </c>
      <c r="E10" t="n" s="5">
        <v>1823</v>
      </c>
    </row>
    <row r="11" spans="1:5">
      <c r="A11" t="s" s="4">
        <v>377</v>
      </c>
    </row>
    <row r="12" spans="1:5">
      <c r="A12" t="s" s="3">
        <v>373</v>
      </c>
    </row>
    <row r="13" spans="1:5">
      <c r="A13" t="s" s="4">
        <v>374</v>
      </c>
      <c r="B13" t="n" s="7">
        <v>6261</v>
      </c>
      <c r="C13" t="n" s="7">
        <v>5159</v>
      </c>
      <c r="D13" t="n" s="7">
        <v>12320</v>
      </c>
      <c r="E13" t="n" s="7">
        <v>100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t="s" s="1">
        <v>378</v>
      </c>
      <c r="B1" t="s" s="2">
        <v>1</v>
      </c>
    </row>
    <row r="2" spans="1:3">
      <c r="B2" t="s" s="2">
        <v>2</v>
      </c>
      <c r="C2" t="s" s="2">
        <v>76</v>
      </c>
    </row>
    <row r="3" spans="1:3">
      <c r="A3" t="s" s="3">
        <v>379</v>
      </c>
    </row>
    <row r="4" spans="1:3">
      <c r="A4" t="s" s="4">
        <v>380</v>
      </c>
      <c r="B4" t="n" s="5">
        <v>1719241</v>
      </c>
    </row>
    <row r="5" spans="1:3">
      <c r="A5" t="s" s="4">
        <v>381</v>
      </c>
      <c r="B5" t="n" s="5">
        <v>4360</v>
      </c>
    </row>
    <row r="6" spans="1:3">
      <c r="A6" t="s" s="4">
        <v>382</v>
      </c>
      <c r="B6" t="n" s="5">
        <v>-107914</v>
      </c>
      <c r="C6" t="n" s="5">
        <v>-224258</v>
      </c>
    </row>
    <row r="7" spans="1:3">
      <c r="A7" t="s" s="4">
        <v>383</v>
      </c>
      <c r="B7" t="n" s="5">
        <v>-43584</v>
      </c>
    </row>
    <row r="8" spans="1:3">
      <c r="A8" t="s" s="4">
        <v>384</v>
      </c>
      <c r="B8" t="n" s="5">
        <v>1572103</v>
      </c>
    </row>
    <row r="9" spans="1:3">
      <c r="A9" t="s" s="4">
        <v>385</v>
      </c>
      <c r="B9" t="n" s="5">
        <v>961482</v>
      </c>
    </row>
    <row r="10" spans="1:3">
      <c r="A10" t="s" s="3">
        <v>386</v>
      </c>
    </row>
    <row r="11" spans="1:3">
      <c r="A11" t="s" s="4">
        <v>380</v>
      </c>
      <c r="B11" t="n" s="9">
        <v>43.89</v>
      </c>
    </row>
    <row r="12" spans="1:3">
      <c r="A12" t="s" s="4">
        <v>381</v>
      </c>
      <c r="B12" t="n" s="14">
        <v>55.94</v>
      </c>
    </row>
    <row r="13" spans="1:3">
      <c r="A13" t="s" s="4">
        <v>382</v>
      </c>
      <c r="B13" t="n" s="14">
        <v>20.01</v>
      </c>
    </row>
    <row r="14" spans="1:3">
      <c r="A14" t="s" s="4">
        <v>383</v>
      </c>
      <c r="B14" t="n" s="14">
        <v>59.54</v>
      </c>
    </row>
    <row r="15" spans="1:3">
      <c r="A15" t="s" s="4">
        <v>384</v>
      </c>
      <c r="B15" t="n" s="14">
        <v>44.62</v>
      </c>
    </row>
    <row r="16" spans="1:3">
      <c r="A16" t="s" s="4">
        <v>385</v>
      </c>
      <c r="B16" t="n" s="9">
        <v>26.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3">
        <v>77</v>
      </c>
    </row>
    <row r="4" spans="1:5">
      <c r="A4" t="s" s="4">
        <v>78</v>
      </c>
      <c r="B4" t="n" s="7">
        <v>134490</v>
      </c>
      <c r="C4" t="n" s="7">
        <v>154090</v>
      </c>
      <c r="D4" t="n" s="7">
        <v>261157</v>
      </c>
      <c r="E4" t="n" s="7">
        <v>283342</v>
      </c>
    </row>
    <row r="5" spans="1:5">
      <c r="A5" t="s" s="4">
        <v>79</v>
      </c>
      <c r="B5" t="n" s="5">
        <v>47832</v>
      </c>
      <c r="C5" t="n" s="5">
        <v>24375</v>
      </c>
      <c r="D5" t="n" s="5">
        <v>93896</v>
      </c>
      <c r="E5" t="n" s="5">
        <v>46064</v>
      </c>
    </row>
    <row r="6" spans="1:5">
      <c r="A6" t="s" s="4">
        <v>80</v>
      </c>
      <c r="B6" t="n" s="5">
        <v>182322</v>
      </c>
      <c r="C6" t="n" s="5">
        <v>178465</v>
      </c>
      <c r="D6" t="n" s="5">
        <v>355053</v>
      </c>
      <c r="E6" t="n" s="5">
        <v>329406</v>
      </c>
    </row>
    <row r="7" spans="1:5">
      <c r="A7" t="s" s="3">
        <v>81</v>
      </c>
    </row>
    <row r="8" spans="1:5">
      <c r="A8" t="s" s="4">
        <v>78</v>
      </c>
      <c r="B8" t="n" s="5">
        <v>67666</v>
      </c>
      <c r="C8" t="n" s="5">
        <v>73394</v>
      </c>
      <c r="D8" t="n" s="5">
        <v>166037</v>
      </c>
      <c r="E8" t="n" s="5">
        <v>134416</v>
      </c>
    </row>
    <row r="9" spans="1:5">
      <c r="A9" t="s" s="4">
        <v>79</v>
      </c>
      <c r="B9" t="n" s="5">
        <v>31748</v>
      </c>
      <c r="C9" t="n" s="5">
        <v>13437</v>
      </c>
      <c r="D9" t="n" s="5">
        <v>60020</v>
      </c>
      <c r="E9" t="n" s="5">
        <v>25628</v>
      </c>
    </row>
    <row r="10" spans="1:5">
      <c r="A10" t="s" s="4">
        <v>82</v>
      </c>
      <c r="B10" t="n" s="5">
        <v>99414</v>
      </c>
      <c r="C10" t="n" s="5">
        <v>86831</v>
      </c>
      <c r="D10" t="n" s="5">
        <v>226057</v>
      </c>
      <c r="E10" t="n" s="5">
        <v>160044</v>
      </c>
    </row>
    <row r="11" spans="1:5">
      <c r="A11" t="s" s="4">
        <v>83</v>
      </c>
      <c r="B11" t="n" s="5">
        <v>82908</v>
      </c>
      <c r="C11" t="n" s="5">
        <v>91634</v>
      </c>
      <c r="D11" t="n" s="5">
        <v>128996</v>
      </c>
      <c r="E11" t="n" s="5">
        <v>169362</v>
      </c>
    </row>
    <row r="12" spans="1:5">
      <c r="A12" t="s" s="3">
        <v>84</v>
      </c>
    </row>
    <row r="13" spans="1:5">
      <c r="A13" t="s" s="4">
        <v>85</v>
      </c>
      <c r="B13" t="n" s="5">
        <v>25506</v>
      </c>
      <c r="C13" t="n" s="5">
        <v>18957</v>
      </c>
      <c r="D13" t="n" s="5">
        <v>52744</v>
      </c>
      <c r="E13" t="n" s="5">
        <v>35728</v>
      </c>
    </row>
    <row r="14" spans="1:5">
      <c r="A14" t="s" s="4">
        <v>86</v>
      </c>
      <c r="B14" t="n" s="7">
        <v>97581</v>
      </c>
      <c r="C14" t="n" s="7">
        <v>77929</v>
      </c>
      <c r="D14" t="n" s="5">
        <v>200189</v>
      </c>
      <c r="E14" t="n" s="7">
        <v>145546</v>
      </c>
    </row>
    <row r="15" spans="1:5">
      <c r="A15" t="s" s="4">
        <v>87</v>
      </c>
      <c r="D15" t="n" s="5">
        <v>150400</v>
      </c>
    </row>
    <row r="16" spans="1:5">
      <c r="A16" t="s" s="4">
        <v>88</v>
      </c>
      <c r="B16" t="n" s="7">
        <v>-6680</v>
      </c>
      <c r="C16" t="n" s="7">
        <v>628</v>
      </c>
      <c r="D16" t="n" s="5">
        <v>-19936</v>
      </c>
      <c r="E16" t="n" s="7">
        <v>-6867</v>
      </c>
    </row>
    <row r="17" spans="1:5">
      <c r="A17" t="s" s="4">
        <v>89</v>
      </c>
      <c r="B17" t="n" s="5">
        <v>116407</v>
      </c>
      <c r="C17" t="n" s="5">
        <v>97514</v>
      </c>
      <c r="D17" t="n" s="5">
        <v>383397</v>
      </c>
      <c r="E17" t="n" s="5">
        <v>174407</v>
      </c>
    </row>
    <row r="18" spans="1:5">
      <c r="A18" t="s" s="4">
        <v>90</v>
      </c>
      <c r="B18" t="n" s="5">
        <v>-33499</v>
      </c>
      <c r="C18" t="n" s="5">
        <v>-5880</v>
      </c>
      <c r="D18" t="n" s="5">
        <v>-254401</v>
      </c>
      <c r="E18" t="n" s="5">
        <v>-5045</v>
      </c>
    </row>
    <row r="19" spans="1:5">
      <c r="A19" t="s" s="4">
        <v>91</v>
      </c>
      <c r="B19" t="n" s="5">
        <v>-711</v>
      </c>
      <c r="C19" t="n" s="5">
        <v>337</v>
      </c>
      <c r="D19" t="n" s="5">
        <v>-5835</v>
      </c>
      <c r="E19" t="n" s="5">
        <v>-999</v>
      </c>
    </row>
    <row r="20" spans="1:5">
      <c r="A20" t="s" s="4">
        <v>92</v>
      </c>
      <c r="B20" t="n" s="5">
        <v>-34210</v>
      </c>
      <c r="C20" t="n" s="5">
        <v>-5543</v>
      </c>
      <c r="D20" t="n" s="5">
        <v>-260236</v>
      </c>
      <c r="E20" t="n" s="5">
        <v>-6044</v>
      </c>
    </row>
    <row r="21" spans="1:5">
      <c r="A21" t="s" s="4">
        <v>93</v>
      </c>
      <c r="B21" t="n" s="5">
        <v>-11066</v>
      </c>
      <c r="C21" t="n" s="5">
        <v>-5370</v>
      </c>
      <c r="D21" t="n" s="5">
        <v>-20688</v>
      </c>
      <c r="E21" t="n" s="5">
        <v>-9958</v>
      </c>
    </row>
    <row r="22" spans="1:5">
      <c r="A22" t="s" s="4">
        <v>94</v>
      </c>
      <c r="B22" t="n" s="5">
        <v>-23144</v>
      </c>
      <c r="C22" t="n" s="7">
        <v>-173</v>
      </c>
      <c r="D22" t="n" s="5">
        <v>-239548</v>
      </c>
      <c r="E22" t="n" s="7">
        <v>3914</v>
      </c>
    </row>
    <row r="23" spans="1:5">
      <c r="A23" t="s" s="4">
        <v>95</v>
      </c>
      <c r="B23" t="n" s="5">
        <v>-213</v>
      </c>
      <c r="D23" t="n" s="5">
        <v>-329</v>
      </c>
    </row>
    <row r="24" spans="1:5">
      <c r="A24" t="s" s="4">
        <v>96</v>
      </c>
      <c r="B24" t="n" s="7">
        <v>-22931</v>
      </c>
      <c r="C24" t="n" s="7">
        <v>-173</v>
      </c>
      <c r="D24" t="n" s="7">
        <v>-239219</v>
      </c>
      <c r="E24" t="n" s="7">
        <v>3914</v>
      </c>
    </row>
    <row r="25" spans="1:5">
      <c r="A25" t="s" s="3">
        <v>97</v>
      </c>
    </row>
    <row r="26" spans="1:5">
      <c r="A26" t="s" s="4">
        <v>98</v>
      </c>
      <c r="B26" t="n" s="9">
        <v>-0.48</v>
      </c>
      <c r="C26" t="n" s="7">
        <v>0</v>
      </c>
      <c r="D26" t="n" s="9">
        <v>-4.71</v>
      </c>
      <c r="E26" t="n" s="9">
        <v>0.08</v>
      </c>
    </row>
    <row r="27" spans="1:5">
      <c r="A27" t="s" s="4">
        <v>99</v>
      </c>
      <c r="B27" t="n" s="9">
        <v>-0.55</v>
      </c>
      <c r="C27" t="n" s="7">
        <v>0</v>
      </c>
      <c r="D27" t="n" s="9">
        <v>-4.77</v>
      </c>
      <c r="E27" t="n" s="9">
        <v>0.08</v>
      </c>
    </row>
    <row r="28" spans="1:5">
      <c r="A28" t="s" s="3">
        <v>100</v>
      </c>
    </row>
    <row r="29" spans="1:5">
      <c r="A29" t="s" s="4">
        <v>98</v>
      </c>
      <c r="B29" t="n" s="5">
        <v>51405</v>
      </c>
      <c r="C29" t="n" s="5">
        <v>49373</v>
      </c>
      <c r="D29" t="n" s="5">
        <v>51181</v>
      </c>
      <c r="E29" t="n" s="5">
        <v>49323</v>
      </c>
    </row>
    <row r="30" spans="1:5">
      <c r="A30" t="s" s="4">
        <v>99</v>
      </c>
      <c r="B30" t="n" s="5">
        <v>51870</v>
      </c>
      <c r="C30" t="n" s="5">
        <v>49373</v>
      </c>
      <c r="D30" t="n" s="5">
        <v>51413</v>
      </c>
      <c r="E30" t="n" s="5">
        <v>51238</v>
      </c>
    </row>
    <row r="31" spans="1:5">
      <c r="A31" t="s" s="3">
        <v>101</v>
      </c>
    </row>
    <row r="32" spans="1:5">
      <c r="A32" t="s" s="4">
        <v>94</v>
      </c>
      <c r="B32" t="n" s="7">
        <v>-23144</v>
      </c>
      <c r="C32" t="n" s="7">
        <v>-173</v>
      </c>
      <c r="D32" t="n" s="7">
        <v>-239548</v>
      </c>
      <c r="E32" t="n" s="7">
        <v>3914</v>
      </c>
    </row>
    <row r="33" spans="1:5">
      <c r="A33" t="s" s="3">
        <v>102</v>
      </c>
    </row>
    <row r="34" spans="1:5">
      <c r="A34" t="s" s="4">
        <v>103</v>
      </c>
      <c r="E34" t="n" s="5">
        <v>167</v>
      </c>
    </row>
    <row r="35" spans="1:5">
      <c r="A35" t="s" s="4">
        <v>104</v>
      </c>
      <c r="B35" t="n" s="7">
        <v>988</v>
      </c>
      <c r="C35" t="n" s="7">
        <v>-126</v>
      </c>
      <c r="D35" t="n" s="7">
        <v>-5420</v>
      </c>
      <c r="E35" t="n" s="5">
        <v>-523</v>
      </c>
    </row>
    <row r="36" spans="1:5">
      <c r="A36" t="s" s="4">
        <v>105</v>
      </c>
      <c r="B36" t="n" s="5">
        <v>1258</v>
      </c>
      <c r="C36" t="n" s="5">
        <v>173</v>
      </c>
      <c r="D36" t="n" s="5">
        <v>1638</v>
      </c>
      <c r="E36" t="n" s="5">
        <v>44</v>
      </c>
    </row>
    <row r="37" spans="1:5">
      <c r="A37" t="s" s="4">
        <v>106</v>
      </c>
      <c r="B37" t="n" s="5">
        <v>2246</v>
      </c>
      <c r="C37" t="n" s="5">
        <v>47</v>
      </c>
      <c r="D37" t="n" s="5">
        <v>-3782</v>
      </c>
      <c r="E37" t="n" s="5">
        <v>-312</v>
      </c>
    </row>
    <row r="38" spans="1:5">
      <c r="A38" t="s" s="4">
        <v>107</v>
      </c>
      <c r="B38" t="n" s="5">
        <v>-20898</v>
      </c>
      <c r="C38" t="n" s="7">
        <v>-126</v>
      </c>
      <c r="D38" t="n" s="5">
        <v>-243330</v>
      </c>
      <c r="E38" t="n" s="7">
        <v>3602</v>
      </c>
    </row>
    <row r="39" spans="1:5">
      <c r="A39" t="s" s="4">
        <v>108</v>
      </c>
      <c r="B39" t="n" s="5">
        <v>-213</v>
      </c>
      <c r="D39" t="n" s="5">
        <v>-329</v>
      </c>
    </row>
    <row r="40" spans="1:5">
      <c r="A40" t="s" s="4">
        <v>109</v>
      </c>
      <c r="B40" t="n" s="7">
        <v>-20685</v>
      </c>
      <c r="C40" t="n" s="7">
        <v>-126</v>
      </c>
      <c r="D40" t="n" s="7">
        <v>-243001</v>
      </c>
      <c r="E40" t="n" s="7">
        <v>36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5"/>
    <col customWidth="1" max="3" min="3" width="24"/>
    <col customWidth="1" max="4" min="4" width="14"/>
  </cols>
  <sheetData>
    <row r="1" spans="1:4">
      <c r="A1" t="s" s="1">
        <v>387</v>
      </c>
      <c r="B1" t="s" s="2">
        <v>75</v>
      </c>
      <c r="C1" t="s" s="2">
        <v>1</v>
      </c>
    </row>
    <row r="2" spans="1:4">
      <c r="B2" t="s" s="2">
        <v>2</v>
      </c>
      <c r="C2" t="s" s="2">
        <v>2</v>
      </c>
      <c r="D2" t="s" s="2">
        <v>76</v>
      </c>
    </row>
    <row r="3" spans="1:4">
      <c r="A3" t="s" s="4">
        <v>388</v>
      </c>
      <c r="C3" t="n" s="5">
        <v>4360</v>
      </c>
    </row>
    <row r="4" spans="1:4">
      <c r="A4" t="s" s="4">
        <v>389</v>
      </c>
      <c r="C4" t="n" s="9">
        <v>25.51</v>
      </c>
    </row>
    <row r="5" spans="1:4">
      <c r="A5" t="s" s="4">
        <v>390</v>
      </c>
      <c r="C5" t="n" s="5">
        <v>107914</v>
      </c>
      <c r="D5" t="n" s="5">
        <v>224258</v>
      </c>
    </row>
    <row r="6" spans="1:4">
      <c r="A6" t="s" s="4">
        <v>391</v>
      </c>
      <c r="C6" t="n" s="7">
        <v>2100</v>
      </c>
      <c r="D6" t="n" s="7">
        <v>2400</v>
      </c>
    </row>
    <row r="7" spans="1:4">
      <c r="A7" t="s" s="4">
        <v>392</v>
      </c>
      <c r="C7" t="s" s="4">
        <v>393</v>
      </c>
    </row>
    <row r="8" spans="1:4">
      <c r="A8" t="s" s="4">
        <v>394</v>
      </c>
      <c r="C8" t="s" s="4">
        <v>395</v>
      </c>
    </row>
    <row r="9" spans="1:4">
      <c r="A9" t="s" s="4">
        <v>396</v>
      </c>
      <c r="B9" t="n" s="7">
        <v>26500</v>
      </c>
      <c r="C9" t="n" s="7">
        <v>26500</v>
      </c>
    </row>
    <row r="10" spans="1:4">
      <c r="A10" t="s" s="4">
        <v>397</v>
      </c>
      <c r="C10" t="s" s="4">
        <v>398</v>
      </c>
    </row>
    <row r="11" spans="1:4">
      <c r="A11" t="s" s="4">
        <v>399</v>
      </c>
      <c r="B11" t="n" s="5">
        <v>200</v>
      </c>
      <c r="C11" t="n" s="7">
        <v>1311</v>
      </c>
      <c r="D11" t="n" s="7">
        <v>-23</v>
      </c>
    </row>
    <row r="12" spans="1:4">
      <c r="A12" t="s" s="4">
        <v>400</v>
      </c>
    </row>
    <row r="13" spans="1:4">
      <c r="A13" t="s" s="4">
        <v>388</v>
      </c>
      <c r="C13" t="n" s="5">
        <v>80685</v>
      </c>
      <c r="D13" t="n" s="5">
        <v>108080</v>
      </c>
    </row>
    <row r="14" spans="1:4">
      <c r="A14" t="s" s="4">
        <v>396</v>
      </c>
      <c r="B14" t="n" s="7">
        <v>52300</v>
      </c>
      <c r="C14" t="n" s="7">
        <v>52300</v>
      </c>
    </row>
    <row r="15" spans="1:4">
      <c r="A15" t="s" s="4">
        <v>397</v>
      </c>
      <c r="C15" t="s" s="4">
        <v>40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r="A1" t="s" s="1">
        <v>402</v>
      </c>
      <c r="B1" t="s" s="2">
        <v>403</v>
      </c>
    </row>
    <row r="2" spans="1:2">
      <c r="A2" t="s" s="3">
        <v>404</v>
      </c>
    </row>
    <row r="3" spans="1:2">
      <c r="A3" t="s" s="4">
        <v>405</v>
      </c>
      <c r="B3" t="n" s="5">
        <v>667498</v>
      </c>
    </row>
    <row r="4" spans="1:2">
      <c r="A4" t="s" s="4">
        <v>381</v>
      </c>
      <c r="B4" t="n" s="5">
        <v>80685</v>
      </c>
    </row>
    <row r="5" spans="1:2">
      <c r="A5" t="s" s="4">
        <v>383</v>
      </c>
      <c r="B5" t="n" s="5">
        <v>-65261</v>
      </c>
    </row>
    <row r="6" spans="1:2">
      <c r="A6" t="s" s="4">
        <v>406</v>
      </c>
      <c r="B6" t="n" s="5">
        <v>682922</v>
      </c>
    </row>
    <row r="7" spans="1:2">
      <c r="A7" t="s" s="3">
        <v>407</v>
      </c>
    </row>
    <row r="8" spans="1:2">
      <c r="A8" t="s" s="4">
        <v>405</v>
      </c>
      <c r="B8" t="n" s="9">
        <v>94.19</v>
      </c>
    </row>
    <row r="9" spans="1:2">
      <c r="A9" t="s" s="4">
        <v>381</v>
      </c>
      <c r="B9" t="n" s="14">
        <v>66.5</v>
      </c>
    </row>
    <row r="10" spans="1:2">
      <c r="A10" t="s" s="4">
        <v>383</v>
      </c>
      <c r="B10" t="n" s="14">
        <v>92.5</v>
      </c>
    </row>
    <row r="11" spans="1:2">
      <c r="A11" t="s" s="4">
        <v>406</v>
      </c>
      <c r="B11" t="n" s="9">
        <v>91.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08</v>
      </c>
      <c r="B1" t="s" s="2">
        <v>75</v>
      </c>
      <c r="C1" t="s" s="2">
        <v>1</v>
      </c>
    </row>
    <row r="2" spans="1:4">
      <c r="B2" t="s" s="2">
        <v>2</v>
      </c>
      <c r="C2" t="s" s="2">
        <v>2</v>
      </c>
      <c r="D2" t="s" s="2">
        <v>76</v>
      </c>
    </row>
    <row r="3" spans="1:4">
      <c r="A3" t="s" s="3">
        <v>409</v>
      </c>
    </row>
    <row r="4" spans="1:4">
      <c r="A4" t="s" s="4">
        <v>410</v>
      </c>
      <c r="C4" t="n" s="7">
        <v>-3647</v>
      </c>
      <c r="D4" t="n" s="7">
        <v>1908</v>
      </c>
    </row>
    <row r="5" spans="1:4">
      <c r="A5" t="s" s="4">
        <v>411</v>
      </c>
      <c r="C5" t="n" s="5">
        <v>-5093</v>
      </c>
      <c r="D5" t="n" s="5">
        <v>-289</v>
      </c>
    </row>
    <row r="6" spans="1:4">
      <c r="A6" t="s" s="4">
        <v>399</v>
      </c>
      <c r="B6" t="n" s="7">
        <v>200</v>
      </c>
      <c r="C6" t="n" s="5">
        <v>1311</v>
      </c>
      <c r="D6" t="n" s="5">
        <v>-23</v>
      </c>
    </row>
    <row r="7" spans="1:4">
      <c r="A7" t="s" s="4">
        <v>106</v>
      </c>
      <c r="C7" t="n" s="5">
        <v>-3782</v>
      </c>
      <c r="D7" t="n" s="5">
        <v>-312</v>
      </c>
    </row>
    <row r="8" spans="1:4">
      <c r="A8" t="s" s="4">
        <v>412</v>
      </c>
      <c r="B8" t="n" s="5">
        <v>-7429</v>
      </c>
      <c r="C8" t="n" s="5">
        <v>-7429</v>
      </c>
      <c r="D8" t="n" s="5">
        <v>1596</v>
      </c>
    </row>
    <row r="9" spans="1:4">
      <c r="A9" t="s" s="4">
        <v>413</v>
      </c>
    </row>
    <row r="10" spans="1:4">
      <c r="A10" t="s" s="3">
        <v>409</v>
      </c>
    </row>
    <row r="11" spans="1:4">
      <c r="A11" t="s" s="4">
        <v>410</v>
      </c>
      <c r="C11" t="n" s="5">
        <v>-1243</v>
      </c>
      <c r="D11" t="n" s="5">
        <v>153</v>
      </c>
    </row>
    <row r="12" spans="1:4">
      <c r="A12" t="s" s="4">
        <v>411</v>
      </c>
      <c r="C12" t="n" s="5">
        <v>327</v>
      </c>
      <c r="D12" t="n" s="5">
        <v>234</v>
      </c>
    </row>
    <row r="13" spans="1:4">
      <c r="A13" t="s" s="4">
        <v>399</v>
      </c>
      <c r="C13" t="n" s="5">
        <v>1311</v>
      </c>
      <c r="D13" t="n" s="5">
        <v>-190</v>
      </c>
    </row>
    <row r="14" spans="1:4">
      <c r="A14" t="s" s="4">
        <v>106</v>
      </c>
      <c r="C14" t="n" s="5">
        <v>1638</v>
      </c>
      <c r="D14" t="n" s="5">
        <v>44</v>
      </c>
    </row>
    <row r="15" spans="1:4">
      <c r="A15" t="s" s="4">
        <v>412</v>
      </c>
      <c r="B15" t="n" s="5">
        <v>395</v>
      </c>
      <c r="C15" t="n" s="5">
        <v>395</v>
      </c>
      <c r="D15" t="n" s="5">
        <v>197</v>
      </c>
    </row>
    <row r="16" spans="1:4">
      <c r="A16" t="s" s="4">
        <v>414</v>
      </c>
    </row>
    <row r="17" spans="1:4">
      <c r="A17" t="s" s="3">
        <v>409</v>
      </c>
    </row>
    <row r="18" spans="1:4">
      <c r="A18" t="s" s="4">
        <v>410</v>
      </c>
      <c r="C18" t="n" s="5">
        <v>-2404</v>
      </c>
      <c r="D18" t="n" s="5">
        <v>1922</v>
      </c>
    </row>
    <row r="19" spans="1:4">
      <c r="A19" t="s" s="4">
        <v>411</v>
      </c>
      <c r="C19" t="n" s="7">
        <v>-5420</v>
      </c>
      <c r="D19" t="n" s="7">
        <v>-523</v>
      </c>
    </row>
    <row r="20" spans="1:4">
      <c r="A20" t="s" s="4">
        <v>399</v>
      </c>
    </row>
    <row r="21" spans="1:4">
      <c r="A21" t="s" s="4">
        <v>106</v>
      </c>
      <c r="C21" t="n" s="7">
        <v>-5420</v>
      </c>
      <c r="D21" t="n" s="7">
        <v>-523</v>
      </c>
    </row>
    <row r="22" spans="1:4">
      <c r="A22" t="s" s="4">
        <v>412</v>
      </c>
      <c r="B22" t="n" s="7">
        <v>-7824</v>
      </c>
      <c r="C22" t="n" s="7">
        <v>-7824</v>
      </c>
      <c r="D22" t="n" s="5">
        <v>1399</v>
      </c>
    </row>
    <row r="23" spans="1:4">
      <c r="A23" t="s" s="4">
        <v>415</v>
      </c>
    </row>
    <row r="24" spans="1:4">
      <c r="A24" t="s" s="3">
        <v>409</v>
      </c>
    </row>
    <row r="25" spans="1:4">
      <c r="A25" t="s" s="4">
        <v>410</v>
      </c>
      <c r="D25" t="n" s="7">
        <v>-167</v>
      </c>
    </row>
    <row r="26" spans="1:4">
      <c r="A26" t="s" s="4">
        <v>411</v>
      </c>
    </row>
    <row r="27" spans="1:4">
      <c r="A27" t="s" s="4">
        <v>399</v>
      </c>
      <c r="D27" t="n" s="7">
        <v>167</v>
      </c>
    </row>
    <row r="28" spans="1:4">
      <c r="A28" t="s" s="4">
        <v>106</v>
      </c>
      <c r="D28" t="n" s="7">
        <v>167</v>
      </c>
    </row>
    <row r="29" spans="1:4">
      <c r="A29" t="s" s="4">
        <v>41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 customWidth="1" max="6" min="6" width="21"/>
  </cols>
  <sheetData>
    <row r="1" spans="1:6">
      <c r="A1" t="s" s="1">
        <v>416</v>
      </c>
      <c r="B1" t="s" s="2">
        <v>417</v>
      </c>
    </row>
    <row r="2" spans="1:6">
      <c r="B2" t="s" s="2">
        <v>418</v>
      </c>
      <c r="C2" t="s" s="2">
        <v>419</v>
      </c>
      <c r="D2" t="s" s="2">
        <v>420</v>
      </c>
      <c r="E2" t="s" s="2">
        <v>421</v>
      </c>
      <c r="F2" t="s" s="2">
        <v>422</v>
      </c>
    </row>
    <row r="3" spans="1:6">
      <c r="A3" t="s" s="4">
        <v>423</v>
      </c>
      <c r="E3" t="n" s="7">
        <v>146000</v>
      </c>
      <c r="F3" t="n" s="15">
        <v>552000</v>
      </c>
    </row>
    <row r="4" spans="1:6">
      <c r="A4" t="s" s="4">
        <v>424</v>
      </c>
      <c r="E4" t="s" s="4">
        <v>425</v>
      </c>
      <c r="F4" t="s" s="4">
        <v>425</v>
      </c>
    </row>
    <row r="5" spans="1:6">
      <c r="A5" t="s" s="4">
        <v>426</v>
      </c>
      <c r="C5" t="n" s="7">
        <v>117000</v>
      </c>
      <c r="D5" t="n" s="15">
        <v>441000</v>
      </c>
    </row>
    <row r="6" spans="1:6">
      <c r="A6" t="s" s="4">
        <v>427</v>
      </c>
      <c r="B6" t="n" s="15">
        <v>55000</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0</v>
      </c>
      <c r="B1" t="s" s="2">
        <v>1</v>
      </c>
    </row>
    <row r="2" spans="1:3">
      <c r="B2" t="s" s="2">
        <v>2</v>
      </c>
      <c r="C2" t="s" s="2">
        <v>76</v>
      </c>
    </row>
    <row r="3" spans="1:3">
      <c r="A3" t="s" s="3">
        <v>111</v>
      </c>
    </row>
    <row r="4" spans="1:3">
      <c r="A4" t="s" s="4">
        <v>94</v>
      </c>
      <c r="B4" t="n" s="7">
        <v>-239548</v>
      </c>
      <c r="C4" t="n" s="7">
        <v>3914</v>
      </c>
    </row>
    <row r="5" spans="1:3">
      <c r="A5" t="s" s="3">
        <v>112</v>
      </c>
    </row>
    <row r="6" spans="1:3">
      <c r="A6" t="s" s="4">
        <v>87</v>
      </c>
      <c r="B6" t="n" s="5">
        <v>150400</v>
      </c>
    </row>
    <row r="7" spans="1:3">
      <c r="A7" t="s" s="4">
        <v>113</v>
      </c>
      <c r="B7" t="n" s="5">
        <v>43205</v>
      </c>
    </row>
    <row r="8" spans="1:3">
      <c r="A8" t="s" s="4">
        <v>114</v>
      </c>
      <c r="B8" t="n" s="5">
        <v>55780</v>
      </c>
      <c r="C8" t="n" s="7">
        <v>48579</v>
      </c>
    </row>
    <row r="9" spans="1:3">
      <c r="A9" t="s" s="4">
        <v>115</v>
      </c>
      <c r="B9" t="n" s="5">
        <v>19324</v>
      </c>
      <c r="C9" t="n" s="5">
        <v>13814</v>
      </c>
    </row>
    <row r="10" spans="1:3">
      <c r="A10" t="s" s="4">
        <v>116</v>
      </c>
      <c r="B10" t="n" s="5">
        <v>6005</v>
      </c>
      <c r="C10" t="n" s="5">
        <v>331</v>
      </c>
    </row>
    <row r="11" spans="1:3">
      <c r="A11" t="s" s="4">
        <v>31</v>
      </c>
      <c r="B11" t="n" s="5">
        <v>-25196</v>
      </c>
      <c r="C11" t="n" s="5">
        <v>-13440</v>
      </c>
    </row>
    <row r="12" spans="1:3">
      <c r="A12" t="s" s="4">
        <v>88</v>
      </c>
      <c r="B12" t="n" s="5">
        <v>-19936</v>
      </c>
      <c r="C12" t="n" s="5">
        <v>-6867</v>
      </c>
    </row>
    <row r="13" spans="1:3">
      <c r="A13" t="s" s="4">
        <v>117</v>
      </c>
      <c r="B13" t="n" s="5">
        <v>51</v>
      </c>
      <c r="C13" t="n" s="5">
        <v>-494</v>
      </c>
    </row>
    <row r="14" spans="1:3">
      <c r="A14" t="s" s="3">
        <v>118</v>
      </c>
    </row>
    <row r="15" spans="1:3">
      <c r="A15" t="s" s="4">
        <v>27</v>
      </c>
      <c r="B15" t="n" s="5">
        <v>11425</v>
      </c>
      <c r="C15" t="n" s="5">
        <v>-13126</v>
      </c>
    </row>
    <row r="16" spans="1:3">
      <c r="A16" t="s" s="4">
        <v>28</v>
      </c>
      <c r="B16" t="n" s="5">
        <v>-18729</v>
      </c>
      <c r="C16" t="n" s="5">
        <v>-29696</v>
      </c>
    </row>
    <row r="17" spans="1:3">
      <c r="A17" t="s" s="4">
        <v>29</v>
      </c>
      <c r="B17" t="n" s="5">
        <v>-6192</v>
      </c>
      <c r="C17" t="n" s="5">
        <v>-1744</v>
      </c>
    </row>
    <row r="18" spans="1:3">
      <c r="A18" t="s" s="4">
        <v>119</v>
      </c>
      <c r="B18" t="n" s="5">
        <v>-3935</v>
      </c>
      <c r="C18" t="n" s="5">
        <v>-6335</v>
      </c>
    </row>
    <row r="19" spans="1:3">
      <c r="A19" t="s" s="4">
        <v>39</v>
      </c>
      <c r="B19" t="n" s="5">
        <v>-990</v>
      </c>
      <c r="C19" t="n" s="5">
        <v>-413</v>
      </c>
    </row>
    <row r="20" spans="1:3">
      <c r="A20" t="s" s="4">
        <v>43</v>
      </c>
      <c r="B20" t="n" s="5">
        <v>2046</v>
      </c>
      <c r="C20" t="n" s="5">
        <v>3234</v>
      </c>
    </row>
    <row r="21" spans="1:3">
      <c r="A21" t="s" s="4">
        <v>120</v>
      </c>
      <c r="B21" t="n" s="5">
        <v>7952</v>
      </c>
      <c r="C21" t="n" s="5">
        <v>8152</v>
      </c>
    </row>
    <row r="22" spans="1:3">
      <c r="A22" t="s" s="4">
        <v>48</v>
      </c>
      <c r="B22" t="n" s="5">
        <v>4770</v>
      </c>
      <c r="C22" t="n" s="5">
        <v>6956</v>
      </c>
    </row>
    <row r="23" spans="1:3">
      <c r="A23" t="s" s="4">
        <v>54</v>
      </c>
      <c r="B23" t="n" s="5">
        <v>1824</v>
      </c>
      <c r="C23" t="n" s="5">
        <v>-3247</v>
      </c>
    </row>
    <row r="24" spans="1:3">
      <c r="A24" t="s" s="4">
        <v>121</v>
      </c>
      <c r="B24" t="n" s="5">
        <v>-11744</v>
      </c>
      <c r="C24" t="n" s="5">
        <v>9618</v>
      </c>
    </row>
    <row r="25" spans="1:3">
      <c r="A25" t="s" s="3">
        <v>122</v>
      </c>
    </row>
    <row r="26" spans="1:3">
      <c r="A26" t="s" s="4">
        <v>123</v>
      </c>
      <c r="B26" t="n" s="5">
        <v>-44791</v>
      </c>
      <c r="C26" t="n" s="5">
        <v>-23509</v>
      </c>
    </row>
    <row r="27" spans="1:3">
      <c r="A27" t="s" s="4">
        <v>124</v>
      </c>
      <c r="B27" t="n" s="5">
        <v>10874</v>
      </c>
      <c r="C27" t="n" s="5">
        <v>400000</v>
      </c>
    </row>
    <row r="28" spans="1:3">
      <c r="A28" t="s" s="4">
        <v>125</v>
      </c>
      <c r="B28" t="n" s="5">
        <v>-152079</v>
      </c>
      <c r="C28" t="n" s="5">
        <v>-275252</v>
      </c>
    </row>
    <row r="29" spans="1:3">
      <c r="A29" t="s" s="4">
        <v>126</v>
      </c>
      <c r="B29" t="n" s="5">
        <v>-3801</v>
      </c>
      <c r="C29" t="n" s="5">
        <v>-12042</v>
      </c>
    </row>
    <row r="30" spans="1:3">
      <c r="A30" t="s" s="4">
        <v>127</v>
      </c>
      <c r="B30" t="n" s="7">
        <v>-1386</v>
      </c>
      <c r="C30" t="n" s="5">
        <v>-2147</v>
      </c>
    </row>
    <row r="31" spans="1:3">
      <c r="A31" t="s" s="4">
        <v>128</v>
      </c>
      <c r="C31" t="n" s="5">
        <v>1634</v>
      </c>
    </row>
    <row r="32" spans="1:3">
      <c r="A32" t="s" s="4">
        <v>129</v>
      </c>
      <c r="B32" t="n" s="7">
        <v>-203</v>
      </c>
      <c r="C32" t="n" s="5">
        <v>-81</v>
      </c>
    </row>
    <row r="33" spans="1:3">
      <c r="A33" t="s" s="4">
        <v>130</v>
      </c>
      <c r="B33" t="n" s="5">
        <v>-191386</v>
      </c>
      <c r="C33" t="n" s="7">
        <v>88603</v>
      </c>
    </row>
    <row r="34" spans="1:3">
      <c r="A34" t="s" s="3">
        <v>131</v>
      </c>
    </row>
    <row r="35" spans="1:3">
      <c r="A35" t="s" s="4">
        <v>132</v>
      </c>
      <c r="B35" t="n" s="5">
        <v>125000</v>
      </c>
    </row>
    <row r="36" spans="1:3">
      <c r="A36" t="s" s="4">
        <v>133</v>
      </c>
      <c r="B36" t="n" s="5">
        <v>-11931</v>
      </c>
      <c r="C36" t="n" s="7">
        <v>-10795</v>
      </c>
    </row>
    <row r="37" spans="1:3">
      <c r="A37" t="s" s="4">
        <v>134</v>
      </c>
      <c r="B37" t="n" s="7">
        <v>2103</v>
      </c>
      <c r="C37" t="n" s="5">
        <v>2387</v>
      </c>
    </row>
    <row r="38" spans="1:3">
      <c r="A38" t="s" s="4">
        <v>135</v>
      </c>
      <c r="C38" t="n" s="5">
        <v>-2170</v>
      </c>
    </row>
    <row r="39" spans="1:3">
      <c r="A39" t="s" s="4">
        <v>136</v>
      </c>
      <c r="C39" t="n" s="5">
        <v>582</v>
      </c>
    </row>
    <row r="40" spans="1:3">
      <c r="A40" t="s" s="4">
        <v>137</v>
      </c>
      <c r="B40" t="n" s="7">
        <v>115172</v>
      </c>
      <c r="C40" t="n" s="5">
        <v>-9996</v>
      </c>
    </row>
    <row r="41" spans="1:3">
      <c r="A41" t="s" s="4">
        <v>138</v>
      </c>
      <c r="B41" t="n" s="5">
        <v>-1915</v>
      </c>
      <c r="C41" t="n" s="5">
        <v>1</v>
      </c>
    </row>
    <row r="42" spans="1:3">
      <c r="A42" t="s" s="4">
        <v>139</v>
      </c>
      <c r="B42" t="n" s="5">
        <v>-89873</v>
      </c>
      <c r="C42" t="n" s="5">
        <v>88226</v>
      </c>
    </row>
    <row r="43" spans="1:3">
      <c r="A43" t="s" s="4">
        <v>140</v>
      </c>
      <c r="B43" t="n" s="5">
        <v>442141</v>
      </c>
      <c r="C43" t="n" s="5">
        <v>414088</v>
      </c>
    </row>
    <row r="44" spans="1:3">
      <c r="A44" t="s" s="4">
        <v>141</v>
      </c>
      <c r="B44" t="n" s="5">
        <v>352268</v>
      </c>
      <c r="C44" t="n" s="5">
        <v>502314</v>
      </c>
    </row>
    <row r="45" spans="1:3">
      <c r="A45" t="s" s="3">
        <v>142</v>
      </c>
    </row>
    <row r="46" spans="1:3">
      <c r="A46" t="s" s="4">
        <v>143</v>
      </c>
      <c r="B46" t="n" s="5">
        <v>3596</v>
      </c>
      <c r="C46" t="n" s="5">
        <v>148</v>
      </c>
    </row>
    <row r="47" spans="1:3">
      <c r="A47" t="s" s="4">
        <v>144</v>
      </c>
      <c r="B47" t="n" s="7">
        <v>3611</v>
      </c>
      <c r="C47" t="n" s="7">
        <v>40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8</v>
      </c>
      <c r="B1" t="s" s="2">
        <v>1</v>
      </c>
    </row>
    <row r="2" spans="1:2">
      <c r="B2" t="s" s="2">
        <v>2</v>
      </c>
    </row>
    <row r="3" spans="1:2">
      <c r="A3" t="s" s="3">
        <v>151</v>
      </c>
    </row>
    <row r="4" spans="1:2">
      <c r="A4" t="s" s="4">
        <v>28</v>
      </c>
      <c r="B4" t="s"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ash</vt:lpstr>
      <vt:lpstr>Basis of Presentation and Conso</vt:lpstr>
      <vt:lpstr>Acquisitions and Other Business</vt:lpstr>
      <vt:lpstr>Inventories</vt:lpstr>
      <vt:lpstr>Goodwill and Other Intangible A</vt:lpstr>
      <vt:lpstr>Income (Loss) Per Share</vt:lpstr>
      <vt:lpstr>Income Taxes</vt:lpstr>
      <vt:lpstr>Fair Value Measurements</vt:lpstr>
      <vt:lpstr>Derivative instruments and hedg</vt:lpstr>
      <vt:lpstr>Equity</vt:lpstr>
      <vt:lpstr>Contingencies</vt:lpstr>
      <vt:lpstr>Acquisitions and Other Busine16</vt:lpstr>
      <vt:lpstr>Inventories (Tables)</vt:lpstr>
      <vt:lpstr>Goodwill and Other Intangible18</vt:lpstr>
      <vt:lpstr>Income (Loss) Per Share (Tables</vt:lpstr>
      <vt:lpstr>Fair Value Measurements (Tables</vt:lpstr>
      <vt:lpstr>Derivative instruments and he21</vt:lpstr>
      <vt:lpstr>Equity (Tables)</vt:lpstr>
      <vt:lpstr>Acquisitions and Other Busine23</vt:lpstr>
      <vt:lpstr>Acquisitions and Other Busine24</vt:lpstr>
      <vt:lpstr>Inventories (Details)</vt:lpstr>
      <vt:lpstr>Goodwill and Other Intangible26</vt:lpstr>
      <vt:lpstr>Goodwill and Other Intangible27</vt:lpstr>
      <vt:lpstr>Goodwill and Other Intangible28</vt:lpstr>
      <vt:lpstr>Goodwill and Other Intangible29</vt:lpstr>
      <vt:lpstr>Income (Loss) Per Share (Schedu</vt:lpstr>
      <vt:lpstr>Income (Loss) Per Share (Narrat</vt:lpstr>
      <vt:lpstr>Income Taxes (Details)</vt:lpstr>
      <vt:lpstr>Fair Value Measurements (Narrat</vt:lpstr>
      <vt:lpstr>Fair Value Measurements (Schedu</vt:lpstr>
      <vt:lpstr>Fair Value Measurements (Sche35</vt:lpstr>
      <vt:lpstr>Derivative instruments and he36</vt:lpstr>
      <vt:lpstr>Derivative instruments and he37</vt:lpstr>
      <vt:lpstr>Equity (Schedule of Stock-based</vt:lpstr>
      <vt:lpstr>Equity (Schedule of Stock Optio</vt:lpstr>
      <vt:lpstr>Equity (Narrative) (Details)</vt:lpstr>
      <vt:lpstr>Equity (Summary of RSUs activit</vt:lpstr>
      <vt:lpstr>Equity (Schedule of Accumulated</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46:54Z</dcterms:created>
  <dcterms:modified xmlns:dcterms="http://purl.org/dc/terms/" xmlns:xsi="http://www.w3.org/2001/XMLSchema-instance" xsi:type="dcterms:W3CDTF">2015-07-30T17:46:54Z</dcterms:modified>
  <dc:title xmlns:dc="http://purl.org/dc/elements/1.1/">Untitled</dc:title>
  <dc:description xmlns:dc="http://purl.org/dc/elements/1.1/"/>
  <dc:subject xmlns:dc="http://purl.org/dc/elements/1.1/"/>
  <cp:keywords/>
  <cp:category/>
</cp:coreProperties>
</file>